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LEASES" sheetId="11" state="visible" r:id="rId11"/>
    <sheet xmlns:r="http://schemas.openxmlformats.org/officeDocument/2006/relationships" name="STOCKHOLDERS' DEFICIT" sheetId="12" state="visible" r:id="rId12"/>
    <sheet xmlns:r="http://schemas.openxmlformats.org/officeDocument/2006/relationships" name="EARNINGS PER SHARE" sheetId="13" state="visible" r:id="rId13"/>
    <sheet xmlns:r="http://schemas.openxmlformats.org/officeDocument/2006/relationships" name="SIGNIFICANT ACCOUNTING POLICI_2" sheetId="14" state="visible" r:id="rId14"/>
    <sheet xmlns:r="http://schemas.openxmlformats.org/officeDocument/2006/relationships" name="REVENUE (Tables)" sheetId="15" state="visible" r:id="rId15"/>
    <sheet xmlns:r="http://schemas.openxmlformats.org/officeDocument/2006/relationships" name="LEASES (Tables)" sheetId="16" state="visible" r:id="rId16"/>
    <sheet xmlns:r="http://schemas.openxmlformats.org/officeDocument/2006/relationships" name="STOCKHOLDERS' DEFICIT (Tables)" sheetId="17" state="visible" r:id="rId17"/>
    <sheet xmlns:r="http://schemas.openxmlformats.org/officeDocument/2006/relationships" name="EARNINGS PER SHARE (Tables)" sheetId="18" state="visible" r:id="rId18"/>
    <sheet xmlns:r="http://schemas.openxmlformats.org/officeDocument/2006/relationships" name="BASIS OF PRESENTATION (Details " sheetId="19" state="visible" r:id="rId19"/>
    <sheet xmlns:r="http://schemas.openxmlformats.org/officeDocument/2006/relationships" name="SIGNIFICANT ACCOUNTING POLICI_3" sheetId="20" state="visible" r:id="rId20"/>
    <sheet xmlns:r="http://schemas.openxmlformats.org/officeDocument/2006/relationships" name="REVENUE (Details)" sheetId="21" state="visible" r:id="rId21"/>
    <sheet xmlns:r="http://schemas.openxmlformats.org/officeDocument/2006/relationships" name="REVENUE (Details 1)" sheetId="22" state="visible" r:id="rId22"/>
    <sheet xmlns:r="http://schemas.openxmlformats.org/officeDocument/2006/relationships" name="LEASES (Details)" sheetId="23" state="visible" r:id="rId23"/>
    <sheet xmlns:r="http://schemas.openxmlformats.org/officeDocument/2006/relationships" name="LEASES (Details 1)" sheetId="24" state="visible" r:id="rId24"/>
    <sheet xmlns:r="http://schemas.openxmlformats.org/officeDocument/2006/relationships" name="LEASES (Details 2)" sheetId="25" state="visible" r:id="rId25"/>
    <sheet xmlns:r="http://schemas.openxmlformats.org/officeDocument/2006/relationships" name="LEASES (Details 3)" sheetId="26" state="visible" r:id="rId26"/>
    <sheet xmlns:r="http://schemas.openxmlformats.org/officeDocument/2006/relationships" name="STOCKHOLDERS' DEFICIT (Details)" sheetId="27" state="visible" r:id="rId27"/>
    <sheet xmlns:r="http://schemas.openxmlformats.org/officeDocument/2006/relationships" name="STOCKHOLDERS' DEFICIT (Details " sheetId="28" state="visible" r:id="rId28"/>
    <sheet xmlns:r="http://schemas.openxmlformats.org/officeDocument/2006/relationships" name="STOCKHOLDERS' DEFICIT (Detail_2" sheetId="29" state="visible" r:id="rId29"/>
    <sheet xmlns:r="http://schemas.openxmlformats.org/officeDocument/2006/relationships" name="STOCKHOLDERS' DEFICIT (Detail_3" sheetId="30" state="visible" r:id="rId30"/>
    <sheet xmlns:r="http://schemas.openxmlformats.org/officeDocument/2006/relationships" name="STOCKHOLDERS' DEFICIT (Detail_4" sheetId="31" state="visible" r:id="rId31"/>
    <sheet xmlns:r="http://schemas.openxmlformats.org/officeDocument/2006/relationships" name="STOCKHOLDERS' DEFICIT (Detail_5" sheetId="32" state="visible" r:id="rId32"/>
    <sheet xmlns:r="http://schemas.openxmlformats.org/officeDocument/2006/relationships" name="EARNINGS PER SHARE (Details)" sheetId="33" state="visible" r:id="rId33"/>
    <sheet xmlns:r="http://schemas.openxmlformats.org/officeDocument/2006/relationships" name="EARNINGS PER SHARE (Details 1)" sheetId="34" state="visible" r:id="rId34"/>
  </sheets>
  <definedNames/>
  <calcPr calcId="124519" fullCalcOnLoad="1"/>
</workbook>
</file>

<file path=xl/sharedStrings.xml><?xml version="1.0" encoding="utf-8"?>
<sst xmlns="http://schemas.openxmlformats.org/spreadsheetml/2006/main" uniqueCount="309">
  <si>
    <t>Document and Entity Information - shares</t>
  </si>
  <si>
    <t>6 Months Ended</t>
  </si>
  <si>
    <t>Jun. 30, 2019</t>
  </si>
  <si>
    <t>Aug. 01, 2019</t>
  </si>
  <si>
    <t>Document And Entity Information</t>
  </si>
  <si>
    <t>Entity Registrant Name</t>
  </si>
  <si>
    <t>QUOTEMEDIA INC</t>
  </si>
  <si>
    <t>Entity Central Index Key</t>
  </si>
  <si>
    <t>000110143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 and cash equivalents</t>
  </si>
  <si>
    <t>Accounts receivable, net</t>
  </si>
  <si>
    <t>Prepaid expenses</t>
  </si>
  <si>
    <t>Other current assets</t>
  </si>
  <si>
    <t>Total current assets</t>
  </si>
  <si>
    <t>Deposits</t>
  </si>
  <si>
    <t>Property and equipment, net</t>
  </si>
  <si>
    <t>Goodwill</t>
  </si>
  <si>
    <t>Intangible assets</t>
  </si>
  <si>
    <t>Operating lease right-of-use assets</t>
  </si>
  <si>
    <t>Total assets</t>
  </si>
  <si>
    <t>Current liabilities:</t>
  </si>
  <si>
    <t>Accounts payable and accrued liabilities</t>
  </si>
  <si>
    <t>Deferred revenue</t>
  </si>
  <si>
    <t>Current portion of operating lease liabilities</t>
  </si>
  <si>
    <t>Current portion of finance lease liabilities</t>
  </si>
  <si>
    <t>Total current liabilities</t>
  </si>
  <si>
    <t>Long-term portion of operating lease liabilities</t>
  </si>
  <si>
    <t>Long-term portion of finance lease liabilities</t>
  </si>
  <si>
    <t>Mezzanine equity:</t>
  </si>
  <si>
    <t>Series A Redeemable Convertible Preferred stock, $0.001 par value, 550,000 shares designated, 124,485 and 125,885 shares issued</t>
  </si>
  <si>
    <t>Stockholders' deficit:</t>
  </si>
  <si>
    <t>Preferred stock, 10,000,000 shares authorized, 550,000 shares designated</t>
  </si>
  <si>
    <t>Common stock, $0.001 par value, 150,000,000 shares authorized, 90,477,798 shares issued and outstanding</t>
  </si>
  <si>
    <t>Additional paid-in capital</t>
  </si>
  <si>
    <t>Accumulated deficit</t>
  </si>
  <si>
    <t>Total stockholders' deficit</t>
  </si>
  <si>
    <t>Total liabilities and stockholders' deficit</t>
  </si>
  <si>
    <t>CONDENSED CONSOLIDATED BALANCE SHEETS (Parenthetical) - $ / shares</t>
  </si>
  <si>
    <t>Preferred stock, shares authorized</t>
  </si>
  <si>
    <t>Preferred stock, shares designated</t>
  </si>
  <si>
    <t>Common stock, par value</t>
  </si>
  <si>
    <t>Common stock, shares authorized</t>
  </si>
  <si>
    <t>Common stock, shares issued</t>
  </si>
  <si>
    <t>Common stock, shares outstanding</t>
  </si>
  <si>
    <t>Series A Redeemable Convertible Preferred Stock [Member]</t>
  </si>
  <si>
    <t>Convertible Preferred stock, par value</t>
  </si>
  <si>
    <t>Convertible Preferred stock designated</t>
  </si>
  <si>
    <t>Convertible Preferred stock issued</t>
  </si>
  <si>
    <t>CONDENSED CONSOLIDATED STATEMENTS OF OPERATIONS (UNAUDITED) - USD ($)</t>
  </si>
  <si>
    <t>3 Months Ended</t>
  </si>
  <si>
    <t>Jun. 30, 2018</t>
  </si>
  <si>
    <t>Income Statement [Abstract]</t>
  </si>
  <si>
    <t>LICENSING FEES</t>
  </si>
  <si>
    <t>COST OF REVENUE</t>
  </si>
  <si>
    <t>GROSS PROFIT</t>
  </si>
  <si>
    <t>OPERATING EXPENSES</t>
  </si>
  <si>
    <t>Sales and marketing</t>
  </si>
  <si>
    <t>General and administrative</t>
  </si>
  <si>
    <t>Software development</t>
  </si>
  <si>
    <t>Total operating expenses</t>
  </si>
  <si>
    <t>OPERATING PROFIT</t>
  </si>
  <si>
    <t>OTHER INCOME (EXPENSES)</t>
  </si>
  <si>
    <t>Foreign exchange gain (loss)</t>
  </si>
  <si>
    <t>Interest expense - other</t>
  </si>
  <si>
    <t>Total other income (expenses)</t>
  </si>
  <si>
    <t>NET INCOME BEFORE INCOME TAXES</t>
  </si>
  <si>
    <t>Income tax expense</t>
  </si>
  <si>
    <t>NET INCOME</t>
  </si>
  <si>
    <t>EARNINGS PER SHARE</t>
  </si>
  <si>
    <t>Basic</t>
  </si>
  <si>
    <t>Diluted</t>
  </si>
  <si>
    <t>WEIGHTED AVERAGE SHARES OUTSTANDING</t>
  </si>
  <si>
    <t>CONDENSED CONSOLIDATED STATEMENTS OF CASH FLOWS (UNAUDITED) - USD ($)</t>
  </si>
  <si>
    <t>Operating activities:</t>
  </si>
  <si>
    <t>Net income</t>
  </si>
  <si>
    <t>Adjustments to reconcile net income to net cash provided by operating activities:</t>
  </si>
  <si>
    <t>Depreciation and amortization</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Purchase of intangible assets</t>
  </si>
  <si>
    <t>Capitalized application software</t>
  </si>
  <si>
    <t>Net cash used in investing activities</t>
  </si>
  <si>
    <t>Financing activities</t>
  </si>
  <si>
    <t>Repayment of capital lease financing</t>
  </si>
  <si>
    <t>Redemption of preferred stock</t>
  </si>
  <si>
    <t>Net cash used in financing activities</t>
  </si>
  <si>
    <t>Net increase in cash</t>
  </si>
  <si>
    <t>Cash and equivalents, beginning of period</t>
  </si>
  <si>
    <t>Cash and equivalents, end of period</t>
  </si>
  <si>
    <t>CONDENSED STATEMENTS OF STOCKHOLDERS' DEFICIT (Unaudited) - USD ($)</t>
  </si>
  <si>
    <t>Series A Redeemable Convertible Preferred Stock</t>
  </si>
  <si>
    <t>Common Stock</t>
  </si>
  <si>
    <t>Additional Paid-In Capital</t>
  </si>
  <si>
    <t>Accumulated Deficit</t>
  </si>
  <si>
    <t>Total</t>
  </si>
  <si>
    <t>Beginning Balance, Shares at Dec. 31, 2017</t>
  </si>
  <si>
    <t>Beginning Balance, Amount at Dec. 31, 2017</t>
  </si>
  <si>
    <t>Costs associated with forgiveness of debt</t>
  </si>
  <si>
    <t>Stock-based compensation</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Preferred shares issued (redeemed), Shares</t>
  </si>
  <si>
    <t>Preferred shares issued (redeemed), Amount</t>
  </si>
  <si>
    <t>BASIS OF PRESENTATION</t>
  </si>
  <si>
    <t>Organization, Consolidation and Presentation of Financial Statements [Abstract]</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June 30, 2019 through the filing of this report. As
of June 30, 2019, the Company has a working capital deficit of $564,968. Our current liabilities include deferred revenue of $776,564.
The costs expected to be incurred to realize the deferred revenue in the next 12 months are minimal. The
Company has a plan in place for the next 12 months to ensure ongoing expenditures are balanced with the expected growth rate and
believes cash on hand and cash generated will be sufficient to fund operations for the next 12 months. However, to implement our
business plan may require additional financing. Additional financings may come from future equity or debt offerings that could
result in dilution to our stockholders. No assurance can be given that additional financing will be available or that, if it is
available, it will be on terms acceptable to us. These
financial statements should be read in conjunction with our financial statements and the notes thereto for the fiscal year ended
December 31, 2018 contained in our Form 10-K filed with the Securities and Exchange Commission dated March 29, 2019.</t>
  </si>
  <si>
    <t>SIGNIFICANT ACCOUNTING POLICIES</t>
  </si>
  <si>
    <t>Accounting Policies [Abstract]</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00,000
as of June 30, 2019 and December 31, 2018. e)
Accounting Pronouncements Recently
Adopted In February 2016, the Financial Accounting
Standards Board (“FASB”) issued Accounting Standards Update (“ASU”) 2016-02, Leases In June 2018, the FASB issued ASU 2018-07,
Compensation - Stock Compensation (Topic 718) Stock Compensation,
Not
Yet Adopted In
January 2017, the FASB issued ASU 2017-04, Intangibles - Goodwill and Other (Topic 350): Simplifying the Test for Goodwill
Impairment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Intangibles - Goodwill and Other Other
accounting standards that have been issued by the FASB or other standards-setting bodies that do not require adoption until a
future date are not expected to have a material impact on the Company’s consolidated financial statements upon adoption.</t>
  </si>
  <si>
    <t>REVENUE</t>
  </si>
  <si>
    <t>Revenue from Contract with Customer [Abstract]</t>
  </si>
  <si>
    <t>Disaggregated
Revenue The
Company provides market data, financial web content solutions and cloud-based applications. Our revenue by type of service consists
of the following:
Three
months ended June 30, Six
months ended June 30,
2019 2018 2019 2018
Portfolio
Management Systems
Corporate
Quotestream $ 915,335 $ 881,557 $ 1,920,044 $ 1,747,020
Individual
Quotestream 473,137 466,888 924,858 944,048
Interactive
Content &amp; Data Application 1,596,374 1,450,125 3,010,563 2,774,742
Total
revenue $ 2,984,846 $ 2,798,570 $ 5,855,465 $ 5,465,810 Deferred
Revenue Changes
in deferred revenue for the period were as follows:
Balance
at December 31, 2018 $ 707,880
Revenue
recognized in the current period from the amounts in the beginning balance (461,992 )
New
deferrals, net of amounts recognized in the current period 523,233
Effects
of foreign currency translation 7,443
Balance
at June 30, 2019 $ 776,564 Practical
Expedients As
permitted under ASU 2014-09 (and related ASUs), unsatisfied performance obligations are not disclosed, as the original expected
duration of substantially all of our contracts is one year or less.</t>
  </si>
  <si>
    <t>RELATED PARTIES</t>
  </si>
  <si>
    <t>Related Party Transactions [Abstract]</t>
  </si>
  <si>
    <t>The
Company entered into a five-year office lease with 410734 B.C. Ltd. effective May 1, 2016 for approximately $7,365 per month.
David M. Shworan is a control person of 410734 B.C. Ltd. At June 30, 2019, there were no amounts due to 410734 B.C. Ltd. As a
matter of policy all related party transactions are subject to review and approval by the Company’s Board of Directors.</t>
  </si>
  <si>
    <t>LEASES</t>
  </si>
  <si>
    <t>Leases [Abstract]</t>
  </si>
  <si>
    <t xml:space="preserve">We
have operating leases for corporate offices and finance leases for certain equipment. Our leases have remaining lease terms of
1 year to 4 years. We determine if an arrangement is a lease at inception. Operating lease assets and liabilities are included
in operating lease right-of-use assets and operating lease liabilities, respectively, on our consolidated balance sheets. Finance
lease assets and liabilities are included in property and equipment and finance lease liabilities, respectively, on our consolidated
balance sheets.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We
elected the short-term lease exception and therefore only recognize right-of-use assets and lease liabilities for leases with
a term greater than one year. When determining lease terms, we factor in options to extend or terminate leases when it is reasonably
certain that we will exercise that option. We have lease agreements with lease and non-lease components, which are generally accounted
for separately. For certain leases we account for the lease and non-lease components as a single lease component. Supplemental
balance sheet information related to leases was as follows:
June
30, 2019 December
31, 2018
Operating
Leases
Operating
lease right-of-use assets $ 228,229 $ -
Current
portion of operating lease liability $ 176,147 $ -
Long-term
portion of operating lease liability 63,204 -
Total
operating lease liability $ 239,351 $ -
Finance
Leases
Computer
equipment on financing lease $ 101,049 $ 101,049
Less:
accumulated depreciation 35,362 17,836
Property
and equipment, net $ 65,687 $ 83,213
Current
portion of finance lease liability 32,189 30,083
Long-term
portion of finance lease liability 31,051 46,457
Total
finance lease liability $ 63,240 $ 76,540
June 30, 2019 December 31, 2018
Weighted
Average Remaining Lease Term
Operating
leases 1.8
years -
Finance
leases 2.0
years 2.5
years
Weighted
Average Discount Rate
Operating
leases 9.7 % -
Finance
leases 8.9 % 8.9 % Maturities
of lease liabilities were as follows:
Year
ending December 31, Operating Leases Finance Leases
2019
(excluding the six months ended June 30, 2019) $ 95,654 $ 18,266
2020 139,063 36,531
2021 22,855 12,170
2022
and thereafter - 2,151
Total
lease payments 257,572 69,118
Less
imputed interest (18,221 ) (5,878 )
Total $ 239,351 $ 63,240 The
components of lease expense were as follows:
Three
months ended June
30, 2019 Six
months ended June
30, 2019
Operating
lease costs:
Operating
lease costs $ 46,090 $ 92,023
Short-term
lease costs 33,311 65,761
Total
operating lease costs $ 79,401 $ 157,784
Finance
lease costs:
Amortization $ 8,763 $ 17,526
Interest 1,543 3,217
Total
finance lease cost $ 10,306 $ 20,743 Supplemental
cash flow information related to leases was as follows:
Three
months ended June
30, 2019 Six
months ended June
30, 2019
Cash
paid for amounts included in the measurement of lease liabilities:
Operating
cash flows from operating leases $ 46,150 $ 92,307
Operating
cash flows from finance leases 1,543 3,217
Financing
cash flows from finance leases 8,656 15,049
Right-of-use
assets obtained in exchange for lease obligations:
Operating
leases - 307,549 </t>
  </si>
  <si>
    <t>STOCKHOLDERS' DEFICIT</t>
  </si>
  <si>
    <t>a)
Preferred shares We
are authorized to issue up to 10,000,000 non-designated preferred shares at the Board of Directors’ discretion. On
December 28, 2017, a total of 550,000 shares of the Company’s Preferred Stock were designated as “Series A Redeemable
Convertible Preferred Stock.” The Series A Redeemable Convertible Preferred Stock has no dividend or voting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At
June 30, 2019, 124,485 shares of Series A Redeemable Convertible Preferred Stock were outstanding. During the three and six months
ended June 30, 2019 1,400 shares of Series A Redeemable Convertible Preferred Stock were redeemed. No shares of Series A Redeemable
Convertible Preferred Stock were issued or redeemed during the three and six months ended June 30, 2018. b)
Common stock No
shares of common stock were issued during the six months ended June 30, 2019 and 2018. c)
Stock Options and Warrants FASB
ASC 718, Stock Compensation, Total
estimated stock-based compensation expense, related to all of the Company’s stock-based awards, recognized for the three
and six months ended June 30, 2019 and 2018 was comprised as follows:
Three
months ended June 30, Six
months ended June 30,
2019 2018 2019 2018
Sales
and marketing $ 99,291 $ 99,291 $ 198,582 $ 198,582
General
and administrative 2,700 12,700 5,400 25,400
Development 1,125 1,125 2,250 2,250
Stock
based compensation expense $ 103,116 $ 113,116 $ 206,232 $ 226,232 Common
Stock Options and Warrants There
were 26,372,803 common stock warrants and options outstanding at June 30, 2019. No stock options or warrants to purchase common
stock were granted or exercised during the six months ended June 30, 2019 and 2018. The
following table summarizes our non-vested common stock option and warrant activity for the six months ended June 30, 2019:
Common
Stock Options and
Warrants Weighted-Average
Grant Date Exercise Price
Non-vested
at January 1, 2019 6,225,000 $ 0.08
Vested
during the period (200,000 ) $ 0.04
Non-vested
at June 30, 2019 6,025,000 $ 0.08 The
following table summarizes the weighted average remaining contractual life and exercise price of common stock options and warrants
outstanding at June 30, 2019:
Common
Stock Options and Warrants Outstanding Common
Stock Options and
Warrants Exercisable
Weighted
Number Average Weighted Number Weighted
Outstanding
at Remaining Average Exercisable
at Average
June
30, Contractual Exercise June
30, Exercise
2019 Life
(Years) Price 2019 Price
$0.03-0.10 26,372,803 9.9 $0.06 20,347,803 $0.05 At
June 30, 2019, there was $106,623 of unrecognized compensation cost related to non-vested options and warrants granted to purchase
common stock which is expected to be recognized over a weighted-average period of 2.95 years. All
stock options and warrants to purchase common stock have been granted with exercise prices equal to or greater than the market
value of the underlying common shares on the date of grant. Preferred
Stock Warrants On
December 28, 2017, the Company entered into a Compensation Agreement with David M. Shworan, the President and Chief Executive
Officer of QuoteMedia, Ltd., a wholly owned subsidiary of Quotemedia, Inc., pursuant to which, in lieu of receiving a cash salary
the Company will issue to Mr. Shworan warrants to purchase shares of Series A Redeemable Convertible Preferred Stock (“Compensation
Preferred Stock Warrants”). Provided that Mr. Shworan is employed by or otherwise providing services to the Company or its
subsidiaries on each of January 1, 2018 and 2019, the Company will issue to Mr. Shworan warrants to purchase up to 15,000 shares
of Compensation Preferred Stock Warrants at an exercise price equal to $1.00 per share. A total of $90,000 and $180,000 of stock-based
compensation expense was recognized related to the Compensation Preferred Stock Warrants during the three and six months ended
June 30, 2019 and 2018, respectively. At June 30, 2019, there was $180,000 of unrecognized compensation costs related to the 15,000
Compensation Preferred Stock Warrants granted on January 1, 2019 which are expected to be recognized over a weighted-average period
of 0.75 years.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June 30, 2019. The probability is re-evaluated each reporting period. As of June 30, 2019, there
was $9,173,832 in unrecognized stock-based compensation expense related to these Liquidity Preferred Stock Warrants. Since the
Liquidity Preferred Stock Warrants only vest and become exercisable on the consummation of a Liquidity Event which is currently
determined not to be probable, we are also unable to determine the weighted-average period over which the unrecognized compensation
cost will be recognized. The
following table represents total preferred stock warrant activity for the six months ended June 30, 2019:
Preferred
Stock Warrants Weighted-Average
Exercise Price
Outstanding
at December 31, 2018 398,493 $ 1.00
Granted
during the period 15,000 $ 1.00
Outstanding
at June 30, 2019 413,493 $ 1.00 The
following table summarizes the total non-vested preferred stock warrant activity for the six months ended June 30, 2019:
Preferred
Stock Warrants Weighted-Average
Exercise Price
Outstanding
at December 31, 2018 382,243 $ 1.00
Granted
during the period 15,000 $ 1.00
Vested
during the period (7,500 ) $ 1.00
Outstanding
at June 30, 2019 389,743 $ 1.00 The
following table summarizes the weighted average remaining contractual life and exercise price of preferred stock warrants outstanding
at June 30, 2019:
Preferred
Stock Warrants Outstanding Preferred
Stock Warrants
Exercisable
Weighted
Number Average Weighted Number Weighted
Outstanding
at Remaining Average Exercisable
at Average
June
30, Contractual Exercise June
30, Exercise
2019 Life
(Years) Price 2019 Price
$0.03-0.10 413,493 28.6 $1.00 23,750 $1.00 No
preferred stock warrants were exercised for the six month ended June 30, 2019 and 2018. At June 30, 2019, the total aggregate
intrinsic value of preferred stock warrants outstanding was $9,923,832. The aggregate intrinsic value of preferred
stock warrants exercisable was $570,000. The intrinsic value of our preferred stock warrants is calculated as the amount by
which the liquidation value of our Series A Redeemable Convertible Preferred Stock ($25) exceeds the exercise price of
the warrant ($1).</t>
  </si>
  <si>
    <t xml:space="preserve">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outstanding
redeemable convertible preferred stock, stock options and warrants that are in-the-money. In periods when a net loss is reported,
all common stock equivalents are excluded from the calculation because they would have an anti-dilutive effect, meaning the loss
per share would be reduced. Therefore, in periods when a loss is reported, the calculation of basic and dilutive loss per share
results in the same value.
Three
months ended June 30, Six
months ended June 30,
2019 2018 2019 2018
Net
income $ 202,361 $ 112,536 $ 315,417 $ 120,697
Weighted
average common shares used
to
calculate net income per share 90,477,798 90,477,798 90,477,798 90,477,798
Stock
options and warrants to purchase
common
stock 17,635,664 9,325,744 13,878,399 10,708,643
Weighted
average common shares used
to
calculate diluted net income per share 108,113,462 99,803,542 104,356,197 101,186,441
Net
income per share – basic $ 0.00 $ 0.00 $ 0.00 $ 0.00
Net
income per share - diluted $ 0.00 $ 0.00 $ 0.00 $ 0.00 The
number of shares of potentially dilutive common stock related to options, warrants and redeemable convertible preferred stock
that were excluded from the calculation of dilutive shares since the inclusion of such shares would be anti-dilutive for the three
and six months ended June 30, 2019 and 2018 are shown below:
Three
months ended June 30, Six
months ended June 30,
2019 2018 2019 2018
Stock
options and warrants to purchase
common
stock - 4,000,000 - 4,000,000
Warrants
to purchase redeemable
convertible
preferred stock 2,604,063 1,354,113 2,604,063 1,354,113
Redeemable
convertible preferred stock 10,489,997 10,639,991 10,489,997 10,639,991
Total
potential common shares excluded 13,094,060 15,994,104 13,094,060 15,994,104 </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00,000 as of June 30, 2019 and December 31,
2018.</t>
  </si>
  <si>
    <t>Accounting Pronouncements</t>
  </si>
  <si>
    <t>Recently Adopted In February 2016, the Financial Accounting
Standards Board (“FASB”) issued Accounting Standards Update (“ASU”) 2016-02, Leases In June 2018, the FASB issued ASU 2018-07,
Compensation - Stock Compensation (Topic 718) Stock Compensation,
Not Yet Adopted In January 2017, the FASB issued ASU 2017-04,
Intangibles - Goodwill and Other (Topic 350): Simplifying the Test for Goodwill Impairment In August 2018, the FASB issued ASU 2018-13,
Fair Value Measurement (Topic 820) In August 2018, the FASB issued ASU 2018-15,
Intangibles - Goodwill and Other - Internal-Use Software (Subtopic 350-40): Customer's Accounting for Implementation Costs Incurred
in a Cloud Computing Arrangement That is a Service Contract Intangibles - Goodwill and Other Other accounting standards that have been issued
by the FASB or other standards-setting bodies that do not require adoption until a future date are not expected to have a material
impact on the Company’s consolidated financial statements upon adoption.</t>
  </si>
  <si>
    <t>REVENUE (Tables)</t>
  </si>
  <si>
    <t>Schedule of disaggregated revenue</t>
  </si>
  <si>
    <t xml:space="preserve">Three
months ended June 30, Six
months ended June 30,
2019 2018 2019 2018
Portfolio
Management Systems
Corporate
Quotestream $ 915,335 $ 881,557 $ 1,920,044 $ 1,747,020
Individual
Quotestream 473,137 466,888 924,858 944,048
Interactive
Content &amp; Data Application 1,596,374 1,450,125 3,010,563 2,774,742
Total
revenue $ 2,984,846 $ 2,798,570 $ 5,855,465 $ 5,465,810 </t>
  </si>
  <si>
    <t>Schedule of deferred revenue</t>
  </si>
  <si>
    <t xml:space="preserve">Balance
at December 31, 2018 $ 707,880
Revenue
recognized in the current period from the amounts in the beginning balance (461,992 )
New
deferrals, net of amounts recognized in the current period 523,233
Effects
of foreign currency translation 7,443
Balance
at June 30, 2019 $ 776,564 </t>
  </si>
  <si>
    <t>LEASES (Tables)</t>
  </si>
  <si>
    <t>Summary of lease</t>
  </si>
  <si>
    <t xml:space="preserve">June
30, 2019 December
31, 2018
Operating
Leases
Operating
lease right-of-use assets $ 228,229 $ -
Current
portion of operating lease liability $ 176,147 $ -
Long-term
portion of operating lease liability 63,204 -
Total
operating lease liability $ 239,351 $ -
Finance
Leases
Computer
equipment on financing lease $ 101,049 $ 101,049
Less:
accumulated depreciation 35,362 17,836
Property
and equipment, net $ 65,687 $ 83,213
Current
portion of finance lease liability 32,189 30,083
Long-term
portion of finance lease liability 31,051 46,457
Total
finance lease liability $ 63,240 $ 76,540
June 30, 2019 December 31, 2018
Weighted
Average Remaining Lease Term
Operating
leases 1.8
years -
Finance
leases 2.0
years 2.5
years
Weighted
Average Discount Rate
Operating
leases 9.7 % -
Finance
leases 8.9 % 8.9 % </t>
  </si>
  <si>
    <t>Maturities of lease liabilities</t>
  </si>
  <si>
    <t xml:space="preserve">Year
ending December 31, Operating Leases Finance Leases
2019
(excluding the six months ended June 30, 2019) $ 95,654 $ 18,266
2020 139,063 36,531
2021 22,855 12,170
2022
and thereafter - 2,151
Total
lease payments 257,572 69,118
Less
imputed interest (18,221 ) (5,878 )
Total $ 239,351 $ 63,240 </t>
  </si>
  <si>
    <t>Components of lease expense</t>
  </si>
  <si>
    <t xml:space="preserve">Three
months ended June
30, 2019 Six
months ended June
30, 2019
Operating
lease costs:
Operating
lease costs $ 46,090 $ 92,023
Short-term
lease costs 33,311 65,761
Total
operating lease costs $ 79,401 $ 157,784
Finance
lease costs:
Amortization $ 8,763 $ 17,526
Interest 1,543 3,217
Total
finance lease cost $ 10,306 $ 20,743 </t>
  </si>
  <si>
    <t>Supplemental cash flow information</t>
  </si>
  <si>
    <t xml:space="preserve">Three
months ended June
30, 2019 Six
months ended June
30, 2019
Cash
paid for amounts included in the measurement of lease liabilities:
Operating
cash flows from operating leases $ 46,150 $ 92,307
Operating
cash flows from finance leases 1,543 3,217
Financing
cash flows from finance leases 8,656 15,049
Right-of-use
assets obtained in exchange for lease obligations:
Operating
leases - 307,549 </t>
  </si>
  <si>
    <t>STOCKHOLDERS' DEFICIT (Tables)</t>
  </si>
  <si>
    <t>Summary of stock based compensation expense</t>
  </si>
  <si>
    <t xml:space="preserve">Three
months ended June 30, Six
months ended June 30,
2019 2018 2019 2018
Sales
and marketing $ 99,291 $ 99,291 $ 198,582 $ 198,582
General
and administrative 2,700 12,700 5,400 25,400
Development 1,125 1,125 2,250 2,250
Stock
based compensation expense $ 103,116 $ 113,116 $ 206,232 $ 226,232 </t>
  </si>
  <si>
    <t>Non-vested common stock warrant and stock option activity</t>
  </si>
  <si>
    <t>Common
Stock Options and
Warrants Weighted-Average
Grant Date Exercise Price
Non-vested
at January 1, 2019 6,225,000 $ 0.08
Vested
during the period (200,000 ) $ 0.04
Non-vested
at June 30, 2019 6,025,000 $ 0.08
Common
Stock Options and Warrants Outstanding Common
Stock Options and
Warrants Exercisable
Weighted
Number Average Weighted Number Weighted
Outstanding
at Remaining Average Exercisable
at Average
June
30, Contractual Exercise June
30, Exercise
2019 Life
(Years) Price 2019 Price
$0.03-0.10 26,372,803 9.9 $0.06 20,347,803 $0.05</t>
  </si>
  <si>
    <t>Preferred stock warrant activity</t>
  </si>
  <si>
    <t>Preferred
Stock Warrants Weighted-Average
Exercise Price
Outstanding
at December 31, 2018 398,493 $ 1.00
Granted
during the period 15,000 $ 1.00
Outstanding
at June 30, 2019 413,493 $ 1.00
Preferred
Stock Warrants Outstanding Preferred
Stock Warrants
Exercisable
Weighted
Number Average Weighted Number Weighted
Outstanding
at Remaining Average Exercisable
at Average
June
30, Contractual Exercise June
30, Exercise
2019 Life
(Years) Price 2019 Price
$0.03-0.10 413,493 28.6 $1.00 23,750 $1.00</t>
  </si>
  <si>
    <t>EARNINGS PER SHARE (Tables)</t>
  </si>
  <si>
    <t>Schedule of earnings per share, basic and diluted</t>
  </si>
  <si>
    <t xml:space="preserve">Three
months ended June 30, Six
months ended June 30,
2019 2018 2019 2018
Net
income $ 202,361 $ 112,536 $ 315,417 $ 120,697
Weighted
average common shares used
to
calculate net income per share 90,477,798 90,477,798 90,477,798 90,477,798
Stock
options and warrants to purchase
common
stock 17,635,664 9,325,744 13,878,399 10,708,643
Weighted
average common shares used
to
calculate diluted net income per share 108,113,462 99,803,542 104,356,197 101,186,441
Net
income per share – basic $ 0.00 $ 0.00 $ 0.00 $ 0.00
Net
income per share - diluted $ 0.00 $ 0.00 $ 0.00 $ 0.00 </t>
  </si>
  <si>
    <t>Schedule of potentially dilutive securities excluded from the computation of earnings per share</t>
  </si>
  <si>
    <t xml:space="preserve">Three
months ended June 30, Six
months ended June 30,
2019 2018 2019 2018
Stock
options and warrants to purchase
common
stock - 4,000,000 - 4,000,000
Warrants
to purchase redeemable
convertible
preferred stock 2,604,063 1,354,113 2,604,063 1,354,113
Redeemable
convertible preferred stock 10,489,997 10,639,991 10,489,997 10,639,991
Total
potential common shares excluded 13,094,060 15,994,104 13,094,060 15,994,104 </t>
  </si>
  <si>
    <t>BASIS OF PRESENTATION (Details Narrative) - USD ($)</t>
  </si>
  <si>
    <t>Working capital deficit</t>
  </si>
  <si>
    <t>SIGNIFICANT ACCOUNTING POLICIES (Details Narrative) - USD ($)</t>
  </si>
  <si>
    <t>Allowance for doubtful accounts</t>
  </si>
  <si>
    <t>REVENUE (Details) - USD ($)</t>
  </si>
  <si>
    <t>Total revenue</t>
  </si>
  <si>
    <t>Corporate Quotestream</t>
  </si>
  <si>
    <t>Individual Quotestream</t>
  </si>
  <si>
    <t>Interactive Content &amp; Data Applications</t>
  </si>
  <si>
    <t>REVENUE (Details 1)</t>
  </si>
  <si>
    <t>Jun. 30, 2019USD ($)</t>
  </si>
  <si>
    <t>Balance at January 1, 2019</t>
  </si>
  <si>
    <t>Revenue recognized in the current period from the amounts in the beginning balance</t>
  </si>
  <si>
    <t>New deferrals, net of amounts recognized in the current period</t>
  </si>
  <si>
    <t>Effects of foreign currency translation</t>
  </si>
  <si>
    <t>Balance at June 30, 2019</t>
  </si>
  <si>
    <t>LEASES (Details) - USD ($)</t>
  </si>
  <si>
    <t>Current portion of operating lease liability</t>
  </si>
  <si>
    <t>Long-term portion of operating lease liability</t>
  </si>
  <si>
    <t>Total operating lease liability</t>
  </si>
  <si>
    <t>Computer equipment on financing lease</t>
  </si>
  <si>
    <t>Less: accumulated depreciation</t>
  </si>
  <si>
    <t>Current portion of finance lease liability</t>
  </si>
  <si>
    <t>Long-term portion of finance lease liability</t>
  </si>
  <si>
    <t>Total finance lease liability</t>
  </si>
  <si>
    <t>Weighted Average Remaining Lease Term</t>
  </si>
  <si>
    <t>Operating leases</t>
  </si>
  <si>
    <t>1 year 9 months 18 days</t>
  </si>
  <si>
    <t>Finance leases</t>
  </si>
  <si>
    <t>2 years</t>
  </si>
  <si>
    <t>2 years 6 months</t>
  </si>
  <si>
    <t>Weighted Average Discount Rate</t>
  </si>
  <si>
    <t>9.70%</t>
  </si>
  <si>
    <t>0.00%</t>
  </si>
  <si>
    <t>8.90%</t>
  </si>
  <si>
    <t>LEASES (Details 1) - USD ($)</t>
  </si>
  <si>
    <t>Operating Lease Obligations</t>
  </si>
  <si>
    <t>2019 (excluding the six months ended June 30, 2019)</t>
  </si>
  <si>
    <t>2020</t>
  </si>
  <si>
    <t>2021</t>
  </si>
  <si>
    <t>2022 and thereafter</t>
  </si>
  <si>
    <t>Total lease payments</t>
  </si>
  <si>
    <t>Less imputed interest</t>
  </si>
  <si>
    <t>Finance Leases Obligations Payable within:</t>
  </si>
  <si>
    <t>LEASES (Details 2) - USD ($)</t>
  </si>
  <si>
    <t>Operating lease costs:</t>
  </si>
  <si>
    <t>Operating lease costs</t>
  </si>
  <si>
    <t>Short-term lease costs</t>
  </si>
  <si>
    <t>Total operating lease costs</t>
  </si>
  <si>
    <t>Finance lease costs:</t>
  </si>
  <si>
    <t>Amortization</t>
  </si>
  <si>
    <t>Interest</t>
  </si>
  <si>
    <t>Total finance lease cost</t>
  </si>
  <si>
    <t>LEASES (Details 3) - USD ($)</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STOCKHOLDERS' DEFICIT (Details) - USD ($)</t>
  </si>
  <si>
    <t>Stock Options and Warrants [Member]</t>
  </si>
  <si>
    <t>Development</t>
  </si>
  <si>
    <t>STOCKHOLDERS' DEFICIT (Details 1)</t>
  </si>
  <si>
    <t>Jun. 30, 2019$ / sharesshares</t>
  </si>
  <si>
    <t>Common Stock Options and Warrants</t>
  </si>
  <si>
    <t>Shares</t>
  </si>
  <si>
    <t>Outstanding - Opening Balance | shares</t>
  </si>
  <si>
    <t>Vested during the period | shares</t>
  </si>
  <si>
    <t>Outstanding - Ending Balance | shares</t>
  </si>
  <si>
    <t>Weighted-Average Exercise Price</t>
  </si>
  <si>
    <t>Weighted-Average Exercise Price Outstanding - Opening Balance | $ / shares</t>
  </si>
  <si>
    <t>Vested during the period | $ / shares</t>
  </si>
  <si>
    <t>Weighted-Average Exercise Price Outstanding - Ending Balance | $ / shares</t>
  </si>
  <si>
    <t>Preferred Stock Warrant</t>
  </si>
  <si>
    <t>Granted during the period | shares</t>
  </si>
  <si>
    <t>Granted during the period | $ / shares</t>
  </si>
  <si>
    <t>STOCKHOLDERS' DEFICIT (Details 2) - $0.03-$0.10 [Member]</t>
  </si>
  <si>
    <t>Number Outstanding | shares</t>
  </si>
  <si>
    <t>Weighted Average Remaining Contractual Life</t>
  </si>
  <si>
    <t>9 years 10 months 24 days</t>
  </si>
  <si>
    <t>Weighted-Average Exercise Price, Outstanding | $ / shares</t>
  </si>
  <si>
    <t>Number Exercisable | shares</t>
  </si>
  <si>
    <t>Weighted-Average Exercise Price, Exercisable | $ / shares</t>
  </si>
  <si>
    <t>STOCKHOLDERS' DEFICIT (Details 3) - Preferred stock warrant [Member]</t>
  </si>
  <si>
    <t>Warrants</t>
  </si>
  <si>
    <t>Warrants granted | shares</t>
  </si>
  <si>
    <t>Warrants granted | $ / shares</t>
  </si>
  <si>
    <t>STOCKHOLDERS' DEFICIT (Details 4) - Preferred Stock Warrant - $ / shares</t>
  </si>
  <si>
    <t>Range of exercise price, minimum</t>
  </si>
  <si>
    <t>Range of exercise price, maximum</t>
  </si>
  <si>
    <t>Number Outstanding</t>
  </si>
  <si>
    <t>28 years 7 months 6 days</t>
  </si>
  <si>
    <t>Weighted-Average Exercise Price, Outstanding</t>
  </si>
  <si>
    <t>Number Exercisable</t>
  </si>
  <si>
    <t>Weighted-Average Exercise Price, Exercisable</t>
  </si>
  <si>
    <t>STOCKHOLDERS' DEFICIT (Details Narrative) - shares</t>
  </si>
  <si>
    <t>Convertible preferred stock issued</t>
  </si>
  <si>
    <t>EARNINGS PER SHARE (Details) - USD ($)</t>
  </si>
  <si>
    <t>Mar. 31, 2019</t>
  </si>
  <si>
    <t>Mar. 31, 2018</t>
  </si>
  <si>
    <t>Net income (loss)</t>
  </si>
  <si>
    <t>Weighted average common shares used to calculate net income per share</t>
  </si>
  <si>
    <t>Stock options and warrants to purchase common stock</t>
  </si>
  <si>
    <t>Weighted average common shares used to calculate diluted net income per share</t>
  </si>
  <si>
    <t>Net income (loss) per share - basic</t>
  </si>
  <si>
    <t>Net income (loss) per share - diluted</t>
  </si>
  <si>
    <t>EARNINGS PER SHARE (Details 1) - shares</t>
  </si>
  <si>
    <t>Total potential common shares excluded</t>
  </si>
  <si>
    <t xml:space="preserve"> </t>
  </si>
  <si>
    <t>Preferred stock warra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90477798</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54</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2</v>
      </c>
      <c r="B1" s="2" t="s">
        <v>1</v>
      </c>
    </row>
    <row r="2" spans="1:2">
      <c r="B2" s="2" t="s">
        <v>2</v>
      </c>
    </row>
    <row r="3" spans="1:2">
      <c r="A3" s="3" t="s">
        <v>92</v>
      </c>
    </row>
    <row r="4" spans="1:2">
      <c r="A4" s="4" t="s">
        <v>92</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57</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5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9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31</v>
      </c>
    </row>
    <row r="2" spans="1:3">
      <c r="A2" s="3" t="s">
        <v>145</v>
      </c>
    </row>
    <row r="3" spans="1:3">
      <c r="A3" s="4" t="s">
        <v>200</v>
      </c>
      <c r="B3" s="6" t="n">
        <v>564968</v>
      </c>
    </row>
    <row r="4" spans="1:3">
      <c r="A4" s="4" t="s">
        <v>46</v>
      </c>
      <c r="B4" s="6" t="n">
        <v>776564</v>
      </c>
      <c r="C4" s="6" t="n">
        <v>7078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5468</v>
      </c>
      <c r="C3" s="6" t="n">
        <v>810332</v>
      </c>
    </row>
    <row r="4" spans="1:3">
      <c r="A4" s="4" t="s">
        <v>34</v>
      </c>
      <c r="B4" s="5" t="n">
        <v>658573</v>
      </c>
      <c r="C4" s="5" t="n">
        <v>538081</v>
      </c>
    </row>
    <row r="5" spans="1:3">
      <c r="A5" s="4" t="s">
        <v>35</v>
      </c>
      <c r="B5" s="5" t="n">
        <v>81914</v>
      </c>
      <c r="C5" s="5" t="n">
        <v>132356</v>
      </c>
    </row>
    <row r="6" spans="1:3">
      <c r="A6" s="4" t="s">
        <v>36</v>
      </c>
      <c r="B6" s="5" t="n">
        <v>205360</v>
      </c>
      <c r="C6" s="5" t="n">
        <v>170914</v>
      </c>
    </row>
    <row r="7" spans="1:3">
      <c r="A7" s="4" t="s">
        <v>37</v>
      </c>
      <c r="B7" s="5" t="n">
        <v>1961315</v>
      </c>
      <c r="C7" s="5" t="n">
        <v>1651683</v>
      </c>
    </row>
    <row r="8" spans="1:3">
      <c r="A8" s="4" t="s">
        <v>38</v>
      </c>
      <c r="B8" s="5" t="n">
        <v>18565</v>
      </c>
      <c r="C8" s="5" t="n">
        <v>15339</v>
      </c>
    </row>
    <row r="9" spans="1:3">
      <c r="A9" s="4" t="s">
        <v>39</v>
      </c>
      <c r="B9" s="5" t="n">
        <v>1992373</v>
      </c>
      <c r="C9" s="5" t="n">
        <v>1702875</v>
      </c>
    </row>
    <row r="10" spans="1:3">
      <c r="A10" s="4" t="s">
        <v>40</v>
      </c>
      <c r="B10" s="5" t="n">
        <v>110000</v>
      </c>
      <c r="C10" s="5" t="n">
        <v>110000</v>
      </c>
    </row>
    <row r="11" spans="1:3">
      <c r="A11" s="4" t="s">
        <v>41</v>
      </c>
      <c r="B11" s="5" t="n">
        <v>54147</v>
      </c>
      <c r="C11" s="5" t="n">
        <v>57029</v>
      </c>
    </row>
    <row r="12" spans="1:3">
      <c r="A12" s="4" t="s">
        <v>42</v>
      </c>
      <c r="B12" s="5" t="n">
        <v>228229</v>
      </c>
      <c r="C12" s="5" t="n">
        <v>0</v>
      </c>
    </row>
    <row r="13" spans="1:3">
      <c r="A13" s="4" t="s">
        <v>43</v>
      </c>
      <c r="B13" s="5" t="n">
        <v>4364629</v>
      </c>
      <c r="C13" s="5" t="n">
        <v>3536926</v>
      </c>
    </row>
    <row r="14" spans="1:3">
      <c r="A14" s="3" t="s">
        <v>44</v>
      </c>
    </row>
    <row r="15" spans="1:3">
      <c r="A15" s="4" t="s">
        <v>45</v>
      </c>
      <c r="B15" s="5" t="n">
        <v>1541383</v>
      </c>
      <c r="C15" s="5" t="n">
        <v>1495064</v>
      </c>
    </row>
    <row r="16" spans="1:3">
      <c r="A16" s="4" t="s">
        <v>46</v>
      </c>
      <c r="B16" s="5" t="n">
        <v>776564</v>
      </c>
      <c r="C16" s="5" t="n">
        <v>707880</v>
      </c>
    </row>
    <row r="17" spans="1:3">
      <c r="A17" s="4" t="s">
        <v>47</v>
      </c>
      <c r="B17" s="5" t="n">
        <v>176147</v>
      </c>
      <c r="C17" s="5" t="n">
        <v>0</v>
      </c>
    </row>
    <row r="18" spans="1:3">
      <c r="A18" s="4" t="s">
        <v>48</v>
      </c>
      <c r="B18" s="5" t="n">
        <v>32189</v>
      </c>
      <c r="C18" s="5" t="n">
        <v>30083</v>
      </c>
    </row>
    <row r="19" spans="1:3">
      <c r="A19" s="4" t="s">
        <v>49</v>
      </c>
      <c r="B19" s="5" t="n">
        <v>2526283</v>
      </c>
      <c r="C19" s="5" t="n">
        <v>2233027</v>
      </c>
    </row>
    <row r="20" spans="1:3">
      <c r="A20" s="4" t="s">
        <v>50</v>
      </c>
      <c r="B20" s="5" t="n">
        <v>63204</v>
      </c>
      <c r="C20" s="5" t="n">
        <v>0</v>
      </c>
    </row>
    <row r="21" spans="1:3">
      <c r="A21" s="4" t="s">
        <v>51</v>
      </c>
      <c r="B21" s="5" t="n">
        <v>31051</v>
      </c>
      <c r="C21" s="5" t="n">
        <v>46457</v>
      </c>
    </row>
    <row r="22" spans="1:3">
      <c r="A22" s="3" t="s">
        <v>52</v>
      </c>
    </row>
    <row r="23" spans="1:3">
      <c r="A23" s="4" t="s">
        <v>53</v>
      </c>
      <c r="B23" s="5" t="n">
        <v>3003528</v>
      </c>
      <c r="C23" s="5" t="n">
        <v>3037952</v>
      </c>
    </row>
    <row r="24" spans="1:3">
      <c r="A24" s="3" t="s">
        <v>54</v>
      </c>
    </row>
    <row r="25" spans="1:3">
      <c r="A25" s="4" t="s">
        <v>55</v>
      </c>
      <c r="B25" s="5" t="n">
        <v>0</v>
      </c>
      <c r="C25" s="5" t="n">
        <v>0</v>
      </c>
    </row>
    <row r="26" spans="1:3">
      <c r="A26" s="4" t="s">
        <v>56</v>
      </c>
      <c r="B26" s="5" t="n">
        <v>90479</v>
      </c>
      <c r="C26" s="5" t="n">
        <v>90479</v>
      </c>
    </row>
    <row r="27" spans="1:3">
      <c r="A27" s="4" t="s">
        <v>57</v>
      </c>
      <c r="B27" s="5" t="n">
        <v>19362858</v>
      </c>
      <c r="C27" s="5" t="n">
        <v>19157202</v>
      </c>
    </row>
    <row r="28" spans="1:3">
      <c r="A28" s="4" t="s">
        <v>58</v>
      </c>
      <c r="B28" s="5" t="n">
        <v>-20712774</v>
      </c>
      <c r="C28" s="5" t="n">
        <v>-21028191</v>
      </c>
    </row>
    <row r="29" spans="1:3">
      <c r="A29" s="4" t="s">
        <v>59</v>
      </c>
      <c r="B29" s="5" t="n">
        <v>-1259437</v>
      </c>
      <c r="C29" s="5" t="n">
        <v>-1780510</v>
      </c>
    </row>
    <row r="30" spans="1:3">
      <c r="A30" s="4" t="s">
        <v>60</v>
      </c>
      <c r="B30" s="6" t="n">
        <v>4364629</v>
      </c>
      <c r="C30" s="6" t="n">
        <v>3536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1</v>
      </c>
      <c r="B1" s="2" t="s">
        <v>2</v>
      </c>
      <c r="C1" s="2" t="s">
        <v>31</v>
      </c>
    </row>
    <row r="2" spans="1:3">
      <c r="A2" s="3" t="s">
        <v>148</v>
      </c>
    </row>
    <row r="3" spans="1:3">
      <c r="A3" s="4" t="s">
        <v>202</v>
      </c>
      <c r="B3" s="6" t="n">
        <v>100000</v>
      </c>
      <c r="C3" s="6"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03</v>
      </c>
      <c r="B1" s="2" t="s">
        <v>73</v>
      </c>
      <c r="D1" s="2" t="s">
        <v>1</v>
      </c>
    </row>
    <row r="2" spans="1:5">
      <c r="B2" s="2" t="s">
        <v>2</v>
      </c>
      <c r="C2" s="2" t="s">
        <v>74</v>
      </c>
      <c r="D2" s="2" t="s">
        <v>2</v>
      </c>
      <c r="E2" s="2" t="s">
        <v>74</v>
      </c>
    </row>
    <row r="3" spans="1:5">
      <c r="A3" s="4" t="s">
        <v>204</v>
      </c>
      <c r="B3" s="6" t="n">
        <v>2984846</v>
      </c>
      <c r="C3" s="6" t="n">
        <v>2798570</v>
      </c>
      <c r="D3" s="6" t="n">
        <v>5855465</v>
      </c>
      <c r="E3" s="6" t="n">
        <v>5465810</v>
      </c>
    </row>
    <row r="4" spans="1:5">
      <c r="A4" s="4" t="s">
        <v>205</v>
      </c>
    </row>
    <row r="5" spans="1:5">
      <c r="A5" s="4" t="s">
        <v>204</v>
      </c>
      <c r="B5" s="5" t="n">
        <v>915335</v>
      </c>
      <c r="C5" s="5" t="n">
        <v>881557</v>
      </c>
      <c r="D5" s="5" t="n">
        <v>1920044</v>
      </c>
      <c r="E5" s="5" t="n">
        <v>1747020</v>
      </c>
    </row>
    <row r="6" spans="1:5">
      <c r="A6" s="4" t="s">
        <v>206</v>
      </c>
    </row>
    <row r="7" spans="1:5">
      <c r="A7" s="4" t="s">
        <v>204</v>
      </c>
      <c r="B7" s="5" t="n">
        <v>473137</v>
      </c>
      <c r="C7" s="5" t="n">
        <v>466888</v>
      </c>
      <c r="D7" s="5" t="n">
        <v>924858</v>
      </c>
      <c r="E7" s="5" t="n">
        <v>944048</v>
      </c>
    </row>
    <row r="8" spans="1:5">
      <c r="A8" s="4" t="s">
        <v>207</v>
      </c>
    </row>
    <row r="9" spans="1:5">
      <c r="A9" s="4" t="s">
        <v>204</v>
      </c>
      <c r="B9" s="6" t="n">
        <v>1596374</v>
      </c>
      <c r="C9" s="6" t="n">
        <v>1450125</v>
      </c>
      <c r="D9" s="6" t="n">
        <v>3010563</v>
      </c>
      <c r="E9" s="6" t="n">
        <v>277474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151</v>
      </c>
    </row>
    <row r="4" spans="1:2">
      <c r="A4" s="4" t="s">
        <v>210</v>
      </c>
      <c r="B4" s="6" t="n">
        <v>707880</v>
      </c>
    </row>
    <row r="5" spans="1:2">
      <c r="A5" s="4" t="s">
        <v>211</v>
      </c>
      <c r="B5" s="5" t="n">
        <v>-461992</v>
      </c>
    </row>
    <row r="6" spans="1:2">
      <c r="A6" s="4" t="s">
        <v>212</v>
      </c>
      <c r="B6" s="5" t="n">
        <v>523233</v>
      </c>
    </row>
    <row r="7" spans="1:2">
      <c r="A7" s="4" t="s">
        <v>213</v>
      </c>
      <c r="B7" s="5" t="n">
        <v>7443</v>
      </c>
    </row>
    <row r="8" spans="1:2">
      <c r="A8" s="4" t="s">
        <v>214</v>
      </c>
      <c r="B8" s="6" t="n">
        <v>7765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24"/>
    <col customWidth="1" max="3" min="3" width="17"/>
  </cols>
  <sheetData>
    <row r="1" spans="1:3">
      <c r="A1" s="1" t="s">
        <v>215</v>
      </c>
      <c r="B1" s="2" t="s">
        <v>2</v>
      </c>
      <c r="C1" s="2" t="s">
        <v>31</v>
      </c>
    </row>
    <row r="2" spans="1:3">
      <c r="A2" s="3" t="s">
        <v>157</v>
      </c>
    </row>
    <row r="3" spans="1:3">
      <c r="A3" s="4" t="s">
        <v>42</v>
      </c>
      <c r="B3" s="6" t="n">
        <v>228229</v>
      </c>
      <c r="C3" s="6" t="n">
        <v>0</v>
      </c>
    </row>
    <row r="4" spans="1:3">
      <c r="A4" s="4" t="s">
        <v>216</v>
      </c>
      <c r="B4" s="5" t="n">
        <v>176147</v>
      </c>
      <c r="C4" s="5" t="n">
        <v>0</v>
      </c>
    </row>
    <row r="5" spans="1:3">
      <c r="A5" s="4" t="s">
        <v>217</v>
      </c>
      <c r="B5" s="5" t="n">
        <v>63204</v>
      </c>
      <c r="C5" s="5" t="n">
        <v>0</v>
      </c>
    </row>
    <row r="6" spans="1:3">
      <c r="A6" s="4" t="s">
        <v>218</v>
      </c>
      <c r="B6" s="5" t="n">
        <v>239351</v>
      </c>
      <c r="C6" s="5" t="n">
        <v>0</v>
      </c>
    </row>
    <row r="7" spans="1:3">
      <c r="A7" s="4" t="s">
        <v>219</v>
      </c>
      <c r="B7" s="5" t="n">
        <v>101049</v>
      </c>
      <c r="C7" s="5" t="n">
        <v>101049</v>
      </c>
    </row>
    <row r="8" spans="1:3">
      <c r="A8" s="4" t="s">
        <v>220</v>
      </c>
      <c r="B8" s="5" t="n">
        <v>35362</v>
      </c>
      <c r="C8" s="5" t="n">
        <v>17836</v>
      </c>
    </row>
    <row r="9" spans="1:3">
      <c r="A9" s="4" t="s">
        <v>39</v>
      </c>
      <c r="B9" s="5" t="n">
        <v>65687</v>
      </c>
      <c r="C9" s="5" t="n">
        <v>83213</v>
      </c>
    </row>
    <row r="10" spans="1:3">
      <c r="A10" s="4" t="s">
        <v>221</v>
      </c>
      <c r="B10" s="5" t="n">
        <v>32189</v>
      </c>
      <c r="C10" s="5" t="n">
        <v>30083</v>
      </c>
    </row>
    <row r="11" spans="1:3">
      <c r="A11" s="4" t="s">
        <v>222</v>
      </c>
      <c r="B11" s="5" t="n">
        <v>31051</v>
      </c>
      <c r="C11" s="5" t="n">
        <v>46457</v>
      </c>
    </row>
    <row r="12" spans="1:3">
      <c r="A12" s="4" t="s">
        <v>223</v>
      </c>
      <c r="B12" s="6" t="n">
        <v>63240</v>
      </c>
      <c r="C12" s="6" t="n">
        <v>76540</v>
      </c>
    </row>
    <row r="13" spans="1:3">
      <c r="A13" s="3" t="s">
        <v>224</v>
      </c>
    </row>
    <row r="14" spans="1:3">
      <c r="A14" s="4" t="s">
        <v>225</v>
      </c>
      <c r="B14" s="4" t="s">
        <v>226</v>
      </c>
    </row>
    <row r="15" spans="1:3">
      <c r="A15" s="4" t="s">
        <v>227</v>
      </c>
      <c r="B15" s="4" t="s">
        <v>228</v>
      </c>
      <c r="C15" s="4" t="s">
        <v>229</v>
      </c>
    </row>
    <row r="16" spans="1:3">
      <c r="A16" s="3" t="s">
        <v>230</v>
      </c>
    </row>
    <row r="17" spans="1:3">
      <c r="A17" s="4" t="s">
        <v>225</v>
      </c>
      <c r="B17" s="4" t="s">
        <v>231</v>
      </c>
      <c r="C17" s="4" t="s">
        <v>232</v>
      </c>
    </row>
    <row r="18" spans="1:3">
      <c r="A18" s="4" t="s">
        <v>227</v>
      </c>
      <c r="B18" s="4" t="s">
        <v>233</v>
      </c>
      <c r="C18" s="4" t="s">
        <v>2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4</v>
      </c>
      <c r="B1" s="2" t="s">
        <v>2</v>
      </c>
      <c r="C1" s="2" t="s">
        <v>31</v>
      </c>
    </row>
    <row r="2" spans="1:3">
      <c r="A2" s="3" t="s">
        <v>235</v>
      </c>
    </row>
    <row r="3" spans="1:3">
      <c r="A3" s="4" t="s">
        <v>236</v>
      </c>
      <c r="B3" s="6" t="n">
        <v>95654</v>
      </c>
    </row>
    <row r="4" spans="1:3">
      <c r="A4" s="4" t="s">
        <v>237</v>
      </c>
      <c r="B4" s="5" t="n">
        <v>139063</v>
      </c>
    </row>
    <row r="5" spans="1:3">
      <c r="A5" s="4" t="s">
        <v>238</v>
      </c>
      <c r="B5" s="5" t="n">
        <v>22855</v>
      </c>
    </row>
    <row r="6" spans="1:3">
      <c r="A6" s="4" t="s">
        <v>239</v>
      </c>
      <c r="B6" s="5" t="n">
        <v>0</v>
      </c>
    </row>
    <row r="7" spans="1:3">
      <c r="A7" s="4" t="s">
        <v>240</v>
      </c>
      <c r="B7" s="5" t="n">
        <v>257572</v>
      </c>
    </row>
    <row r="8" spans="1:3">
      <c r="A8" s="4" t="s">
        <v>241</v>
      </c>
      <c r="B8" s="5" t="n">
        <v>-18221</v>
      </c>
    </row>
    <row r="9" spans="1:3">
      <c r="A9" s="4" t="s">
        <v>123</v>
      </c>
      <c r="B9" s="5" t="n">
        <v>239351</v>
      </c>
      <c r="C9" s="6" t="n">
        <v>0</v>
      </c>
    </row>
    <row r="10" spans="1:3">
      <c r="A10" s="3" t="s">
        <v>242</v>
      </c>
    </row>
    <row r="11" spans="1:3">
      <c r="A11" s="4" t="s">
        <v>236</v>
      </c>
      <c r="B11" s="5" t="n">
        <v>18266</v>
      </c>
    </row>
    <row r="12" spans="1:3">
      <c r="A12" s="4" t="s">
        <v>237</v>
      </c>
      <c r="B12" s="5" t="n">
        <v>36531</v>
      </c>
    </row>
    <row r="13" spans="1:3">
      <c r="A13" s="4" t="s">
        <v>238</v>
      </c>
      <c r="B13" s="5" t="n">
        <v>12170</v>
      </c>
    </row>
    <row r="14" spans="1:3">
      <c r="A14" s="4" t="s">
        <v>239</v>
      </c>
      <c r="B14" s="5" t="n">
        <v>2151</v>
      </c>
    </row>
    <row r="15" spans="1:3">
      <c r="A15" s="4" t="s">
        <v>240</v>
      </c>
      <c r="B15" s="5" t="n">
        <v>69118</v>
      </c>
    </row>
    <row r="16" spans="1:3">
      <c r="A16" s="4" t="s">
        <v>241</v>
      </c>
      <c r="B16" s="5" t="n">
        <v>-5878</v>
      </c>
    </row>
    <row r="17" spans="1:3">
      <c r="A17" s="4" t="s">
        <v>123</v>
      </c>
      <c r="B17" s="6" t="n">
        <v>63240</v>
      </c>
      <c r="C17" s="6" t="n">
        <v>765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15"/>
    <col customWidth="1" max="3" min="3" width="15"/>
  </cols>
  <sheetData>
    <row r="1" spans="1:3">
      <c r="A1" s="1" t="s">
        <v>243</v>
      </c>
      <c r="B1" s="2" t="s">
        <v>73</v>
      </c>
      <c r="C1" s="2" t="s">
        <v>1</v>
      </c>
    </row>
    <row r="2" spans="1:3">
      <c r="B2" s="2" t="s">
        <v>2</v>
      </c>
      <c r="C2" s="2" t="s">
        <v>2</v>
      </c>
    </row>
    <row r="3" spans="1:3">
      <c r="A3" s="3" t="s">
        <v>244</v>
      </c>
    </row>
    <row r="4" spans="1:3">
      <c r="A4" s="4" t="s">
        <v>245</v>
      </c>
      <c r="B4" s="6" t="n">
        <v>46090</v>
      </c>
      <c r="C4" s="6" t="n">
        <v>92023</v>
      </c>
    </row>
    <row r="5" spans="1:3">
      <c r="A5" s="4" t="s">
        <v>246</v>
      </c>
      <c r="B5" s="5" t="n">
        <v>33311</v>
      </c>
      <c r="C5" s="5" t="n">
        <v>65761</v>
      </c>
    </row>
    <row r="6" spans="1:3">
      <c r="A6" s="4" t="s">
        <v>247</v>
      </c>
      <c r="B6" s="5" t="n">
        <v>79401</v>
      </c>
      <c r="C6" s="5" t="n">
        <v>157784</v>
      </c>
    </row>
    <row r="7" spans="1:3">
      <c r="A7" s="3" t="s">
        <v>248</v>
      </c>
    </row>
    <row r="8" spans="1:3">
      <c r="A8" s="4" t="s">
        <v>249</v>
      </c>
      <c r="B8" s="5" t="n">
        <v>8763</v>
      </c>
      <c r="C8" s="5" t="n">
        <v>17526</v>
      </c>
    </row>
    <row r="9" spans="1:3">
      <c r="A9" s="4" t="s">
        <v>250</v>
      </c>
      <c r="B9" s="5" t="n">
        <v>1543</v>
      </c>
      <c r="C9" s="5" t="n">
        <v>3217</v>
      </c>
    </row>
    <row r="10" spans="1:3">
      <c r="A10" s="4" t="s">
        <v>251</v>
      </c>
      <c r="B10" s="6" t="n">
        <v>10306</v>
      </c>
      <c r="C10" s="6" t="n">
        <v>207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52</v>
      </c>
      <c r="B1" s="2" t="s">
        <v>73</v>
      </c>
      <c r="C1" s="2" t="s">
        <v>1</v>
      </c>
    </row>
    <row r="2" spans="1:3">
      <c r="B2" s="2" t="s">
        <v>2</v>
      </c>
      <c r="C2" s="2" t="s">
        <v>2</v>
      </c>
    </row>
    <row r="3" spans="1:3">
      <c r="A3" s="3" t="s">
        <v>253</v>
      </c>
    </row>
    <row r="4" spans="1:3">
      <c r="A4" s="4" t="s">
        <v>254</v>
      </c>
      <c r="B4" s="6" t="n">
        <v>46150</v>
      </c>
      <c r="C4" s="6" t="n">
        <v>92307</v>
      </c>
    </row>
    <row r="5" spans="1:3">
      <c r="A5" s="4" t="s">
        <v>255</v>
      </c>
      <c r="B5" s="5" t="n">
        <v>1543</v>
      </c>
      <c r="C5" s="5" t="n">
        <v>3217</v>
      </c>
    </row>
    <row r="6" spans="1:3">
      <c r="A6" s="4" t="s">
        <v>256</v>
      </c>
      <c r="B6" s="5" t="n">
        <v>8656</v>
      </c>
      <c r="C6" s="5" t="n">
        <v>15049</v>
      </c>
    </row>
    <row r="7" spans="1:3">
      <c r="A7" s="3" t="s">
        <v>257</v>
      </c>
    </row>
    <row r="8" spans="1:3">
      <c r="A8" s="4" t="s">
        <v>225</v>
      </c>
      <c r="B8" s="6" t="n">
        <v>0</v>
      </c>
      <c r="C8" s="6" t="n">
        <v>3075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58</v>
      </c>
      <c r="B1" s="2" t="s">
        <v>73</v>
      </c>
      <c r="D1" s="2" t="s">
        <v>1</v>
      </c>
    </row>
    <row r="2" spans="1:5">
      <c r="B2" s="2" t="s">
        <v>2</v>
      </c>
      <c r="C2" s="2" t="s">
        <v>74</v>
      </c>
      <c r="D2" s="2" t="s">
        <v>2</v>
      </c>
      <c r="E2" s="2" t="s">
        <v>74</v>
      </c>
    </row>
    <row r="3" spans="1:5">
      <c r="A3" s="4" t="s">
        <v>80</v>
      </c>
      <c r="B3" s="6" t="n">
        <v>486401</v>
      </c>
      <c r="C3" s="6" t="n">
        <v>487930</v>
      </c>
      <c r="D3" s="6" t="n">
        <v>930000</v>
      </c>
      <c r="E3" s="6" t="n">
        <v>935988</v>
      </c>
    </row>
    <row r="4" spans="1:5">
      <c r="A4" s="4" t="s">
        <v>81</v>
      </c>
      <c r="B4" s="5" t="n">
        <v>524923</v>
      </c>
      <c r="C4" s="5" t="n">
        <v>500238</v>
      </c>
      <c r="D4" s="5" t="n">
        <v>1046059</v>
      </c>
      <c r="E4" s="5" t="n">
        <v>1038593</v>
      </c>
    </row>
    <row r="5" spans="1:5">
      <c r="A5" s="4" t="s">
        <v>101</v>
      </c>
      <c r="B5" s="5" t="n">
        <v>103116</v>
      </c>
      <c r="C5" s="5" t="n">
        <v>113116</v>
      </c>
      <c r="D5" s="5" t="n">
        <v>206232</v>
      </c>
      <c r="E5" s="5" t="n">
        <v>226232</v>
      </c>
    </row>
    <row r="6" spans="1:5">
      <c r="A6" s="4" t="s">
        <v>259</v>
      </c>
    </row>
    <row r="7" spans="1:5">
      <c r="A7" s="4" t="s">
        <v>80</v>
      </c>
      <c r="B7" s="5" t="n">
        <v>99291</v>
      </c>
      <c r="C7" s="5" t="n">
        <v>99291</v>
      </c>
      <c r="D7" s="5" t="n">
        <v>198582</v>
      </c>
      <c r="E7" s="5" t="n">
        <v>198582</v>
      </c>
    </row>
    <row r="8" spans="1:5">
      <c r="A8" s="4" t="s">
        <v>81</v>
      </c>
      <c r="B8" s="5" t="n">
        <v>2700</v>
      </c>
      <c r="C8" s="5" t="n">
        <v>12700</v>
      </c>
      <c r="D8" s="5" t="n">
        <v>5400</v>
      </c>
      <c r="E8" s="5" t="n">
        <v>25400</v>
      </c>
    </row>
    <row r="9" spans="1:5">
      <c r="A9" s="4" t="s">
        <v>260</v>
      </c>
      <c r="B9" s="5" t="n">
        <v>1125</v>
      </c>
      <c r="C9" s="5" t="n">
        <v>1125</v>
      </c>
      <c r="D9" s="5" t="n">
        <v>2250</v>
      </c>
      <c r="E9" s="5" t="n">
        <v>2250</v>
      </c>
    </row>
    <row r="10" spans="1:5">
      <c r="A10" s="4" t="s">
        <v>101</v>
      </c>
      <c r="B10" s="6" t="n">
        <v>103116</v>
      </c>
      <c r="C10" s="6" t="n">
        <v>113116</v>
      </c>
      <c r="D10" s="6" t="n">
        <v>206232</v>
      </c>
      <c r="E10" s="6" t="n">
        <v>2262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30"/>
  </cols>
  <sheetData>
    <row r="1" spans="1:2">
      <c r="A1" s="1" t="s">
        <v>261</v>
      </c>
      <c r="B1" s="2" t="s">
        <v>1</v>
      </c>
    </row>
    <row r="2" spans="1:2">
      <c r="B2" s="2" t="s">
        <v>262</v>
      </c>
    </row>
    <row r="3" spans="1:2">
      <c r="A3" s="4" t="s">
        <v>263</v>
      </c>
    </row>
    <row r="4" spans="1:2">
      <c r="A4" s="3" t="s">
        <v>264</v>
      </c>
    </row>
    <row r="5" spans="1:2">
      <c r="A5" s="4" t="s">
        <v>265</v>
      </c>
      <c r="B5" s="5" t="n">
        <v>6225000</v>
      </c>
    </row>
    <row r="6" spans="1:2">
      <c r="A6" s="4" t="s">
        <v>266</v>
      </c>
      <c r="B6" s="5" t="n">
        <v>-200000</v>
      </c>
    </row>
    <row r="7" spans="1:2">
      <c r="A7" s="4" t="s">
        <v>267</v>
      </c>
      <c r="B7" s="5" t="n">
        <v>6025000</v>
      </c>
    </row>
    <row r="8" spans="1:2">
      <c r="A8" s="3" t="s">
        <v>268</v>
      </c>
    </row>
    <row r="9" spans="1:2">
      <c r="A9" s="4" t="s">
        <v>269</v>
      </c>
      <c r="B9" s="8" t="n">
        <v>0.08</v>
      </c>
    </row>
    <row r="10" spans="1:2">
      <c r="A10" s="4" t="s">
        <v>270</v>
      </c>
      <c r="B10" s="9" t="n">
        <v>0.04</v>
      </c>
    </row>
    <row r="11" spans="1:2">
      <c r="A11" s="4" t="s">
        <v>271</v>
      </c>
      <c r="B11" s="8" t="n">
        <v>0.08</v>
      </c>
    </row>
    <row r="12" spans="1:2">
      <c r="A12" s="4" t="s">
        <v>272</v>
      </c>
    </row>
    <row r="13" spans="1:2">
      <c r="A13" s="3" t="s">
        <v>264</v>
      </c>
    </row>
    <row r="14" spans="1:2">
      <c r="A14" s="4" t="s">
        <v>265</v>
      </c>
      <c r="B14" s="5" t="n">
        <v>398493</v>
      </c>
    </row>
    <row r="15" spans="1:2">
      <c r="A15" s="4" t="s">
        <v>273</v>
      </c>
      <c r="B15" s="5" t="n">
        <v>15000</v>
      </c>
    </row>
    <row r="16" spans="1:2">
      <c r="A16" s="4" t="s">
        <v>267</v>
      </c>
      <c r="B16" s="5" t="n">
        <v>413493</v>
      </c>
    </row>
    <row r="17" spans="1:2">
      <c r="A17" s="3" t="s">
        <v>268</v>
      </c>
    </row>
    <row r="18" spans="1:2">
      <c r="A18" s="4" t="s">
        <v>269</v>
      </c>
      <c r="B18" s="6" t="n">
        <v>1</v>
      </c>
    </row>
    <row r="19" spans="1:2">
      <c r="A19" s="4" t="s">
        <v>274</v>
      </c>
      <c r="B19" s="5" t="n">
        <v>1</v>
      </c>
    </row>
    <row r="20" spans="1:2">
      <c r="A20" s="4" t="s">
        <v>271</v>
      </c>
      <c r="B20" s="6"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30"/>
  </cols>
  <sheetData>
    <row r="1" spans="1:2">
      <c r="A1" s="1" t="s">
        <v>275</v>
      </c>
      <c r="B1" s="2" t="s">
        <v>1</v>
      </c>
    </row>
    <row r="2" spans="1:2">
      <c r="B2" s="2" t="s">
        <v>262</v>
      </c>
    </row>
    <row r="3" spans="1:2">
      <c r="A3" s="4" t="s">
        <v>276</v>
      </c>
      <c r="B3" s="5" t="n">
        <v>26372803</v>
      </c>
    </row>
    <row r="4" spans="1:2">
      <c r="A4" s="4" t="s">
        <v>277</v>
      </c>
      <c r="B4" s="4" t="s">
        <v>278</v>
      </c>
    </row>
    <row r="5" spans="1:2">
      <c r="A5" s="4" t="s">
        <v>279</v>
      </c>
      <c r="B5" s="8" t="n">
        <v>0.06</v>
      </c>
    </row>
    <row r="6" spans="1:2">
      <c r="A6" s="4" t="s">
        <v>280</v>
      </c>
      <c r="B6" s="5" t="n">
        <v>20347803</v>
      </c>
    </row>
    <row r="7" spans="1:2">
      <c r="A7" s="4" t="s">
        <v>281</v>
      </c>
      <c r="B7" s="8" t="n">
        <v>0.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54</v>
      </c>
    </row>
    <row r="3" spans="1:3">
      <c r="A3" s="4" t="s">
        <v>62</v>
      </c>
      <c r="B3" s="5" t="n">
        <v>10000000</v>
      </c>
      <c r="C3" s="5" t="n">
        <v>10000000</v>
      </c>
    </row>
    <row r="4" spans="1:3">
      <c r="A4" s="4" t="s">
        <v>63</v>
      </c>
      <c r="B4" s="5" t="n">
        <v>550000</v>
      </c>
      <c r="C4" s="5" t="n">
        <v>550000</v>
      </c>
    </row>
    <row r="5" spans="1:3">
      <c r="A5" s="4" t="s">
        <v>64</v>
      </c>
      <c r="B5" s="7" t="n">
        <v>0.001</v>
      </c>
      <c r="C5" s="7" t="n">
        <v>0.001</v>
      </c>
    </row>
    <row r="6" spans="1:3">
      <c r="A6" s="4" t="s">
        <v>65</v>
      </c>
      <c r="B6" s="5" t="n">
        <v>150000000</v>
      </c>
      <c r="C6" s="5" t="n">
        <v>150000000</v>
      </c>
    </row>
    <row r="7" spans="1:3">
      <c r="A7" s="4" t="s">
        <v>66</v>
      </c>
      <c r="B7" s="5" t="n">
        <v>90477798</v>
      </c>
      <c r="C7" s="5" t="n">
        <v>90477798</v>
      </c>
    </row>
    <row r="8" spans="1:3">
      <c r="A8" s="4" t="s">
        <v>67</v>
      </c>
      <c r="B8" s="5" t="n">
        <v>90477798</v>
      </c>
      <c r="C8" s="5" t="n">
        <v>90477798</v>
      </c>
    </row>
    <row r="9" spans="1:3">
      <c r="A9" s="4" t="s">
        <v>68</v>
      </c>
    </row>
    <row r="10" spans="1:3">
      <c r="A10" s="3" t="s">
        <v>52</v>
      </c>
    </row>
    <row r="11" spans="1:3">
      <c r="A11" s="4" t="s">
        <v>69</v>
      </c>
      <c r="B11" s="7" t="n">
        <v>0.001</v>
      </c>
      <c r="C11" s="7" t="n">
        <v>0.001</v>
      </c>
    </row>
    <row r="12" spans="1:3">
      <c r="A12" s="4" t="s">
        <v>70</v>
      </c>
      <c r="B12" s="5" t="n">
        <v>550000</v>
      </c>
      <c r="C12" s="5" t="n">
        <v>550000</v>
      </c>
    </row>
    <row r="13" spans="1:3">
      <c r="A13" s="4" t="s">
        <v>71</v>
      </c>
      <c r="B13" s="5" t="n">
        <v>124485</v>
      </c>
      <c r="C13" s="5" t="n">
        <v>125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282</v>
      </c>
      <c r="B1" s="2" t="s">
        <v>1</v>
      </c>
    </row>
    <row r="2" spans="1:2">
      <c r="B2" s="2" t="s">
        <v>262</v>
      </c>
    </row>
    <row r="3" spans="1:2">
      <c r="A3" s="3" t="s">
        <v>283</v>
      </c>
    </row>
    <row r="4" spans="1:2">
      <c r="A4" s="4" t="s">
        <v>265</v>
      </c>
      <c r="B4" s="5" t="n">
        <v>382243</v>
      </c>
    </row>
    <row r="5" spans="1:2">
      <c r="A5" s="4" t="s">
        <v>284</v>
      </c>
      <c r="B5" s="5" t="n">
        <v>15000</v>
      </c>
    </row>
    <row r="6" spans="1:2">
      <c r="A6" s="4" t="s">
        <v>266</v>
      </c>
      <c r="B6" s="5" t="n">
        <v>-7500</v>
      </c>
    </row>
    <row r="7" spans="1:2">
      <c r="A7" s="4" t="s">
        <v>267</v>
      </c>
      <c r="B7" s="5" t="n">
        <v>389743</v>
      </c>
    </row>
    <row r="8" spans="1:2">
      <c r="A8" s="3" t="s">
        <v>268</v>
      </c>
    </row>
    <row r="9" spans="1:2">
      <c r="A9" s="4" t="s">
        <v>269</v>
      </c>
      <c r="B9" s="6" t="n">
        <v>1</v>
      </c>
    </row>
    <row r="10" spans="1:2">
      <c r="A10" s="4" t="s">
        <v>285</v>
      </c>
      <c r="B10" s="5" t="n">
        <v>1</v>
      </c>
    </row>
    <row r="11" spans="1:2">
      <c r="A11" s="4" t="s">
        <v>270</v>
      </c>
      <c r="B11" s="5" t="n">
        <v>1</v>
      </c>
    </row>
    <row r="12" spans="1:2">
      <c r="A12" s="4" t="s">
        <v>271</v>
      </c>
      <c r="B12"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286</v>
      </c>
      <c r="B1" s="2" t="s">
        <v>1</v>
      </c>
    </row>
    <row r="2" spans="1:3">
      <c r="B2" s="2" t="s">
        <v>2</v>
      </c>
      <c r="C2" s="2" t="s">
        <v>31</v>
      </c>
    </row>
    <row r="3" spans="1:3">
      <c r="A3" s="4" t="s">
        <v>287</v>
      </c>
      <c r="B3" s="8" t="n">
        <v>0.03</v>
      </c>
    </row>
    <row r="4" spans="1:3">
      <c r="A4" s="4" t="s">
        <v>288</v>
      </c>
      <c r="B4" s="8" t="n">
        <v>0.1</v>
      </c>
    </row>
    <row r="5" spans="1:3">
      <c r="A5" s="4" t="s">
        <v>289</v>
      </c>
      <c r="B5" s="5" t="n">
        <v>413493</v>
      </c>
      <c r="C5" s="5" t="n">
        <v>398493</v>
      </c>
    </row>
    <row r="6" spans="1:3">
      <c r="A6" s="4" t="s">
        <v>277</v>
      </c>
      <c r="B6" s="4" t="s">
        <v>290</v>
      </c>
    </row>
    <row r="7" spans="1:3">
      <c r="A7" s="4" t="s">
        <v>291</v>
      </c>
      <c r="B7" s="6" t="n">
        <v>1</v>
      </c>
      <c r="C7" s="6" t="n">
        <v>1</v>
      </c>
    </row>
    <row r="8" spans="1:3">
      <c r="A8" s="4" t="s">
        <v>292</v>
      </c>
      <c r="B8" s="5" t="n">
        <v>23750</v>
      </c>
    </row>
    <row r="9" spans="1:3">
      <c r="A9" s="4" t="s">
        <v>293</v>
      </c>
      <c r="B9"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4</v>
      </c>
      <c r="B1" s="2" t="s">
        <v>2</v>
      </c>
      <c r="C1" s="2" t="s">
        <v>31</v>
      </c>
    </row>
    <row r="2" spans="1:3">
      <c r="A2" s="4" t="s">
        <v>62</v>
      </c>
      <c r="B2" s="5" t="n">
        <v>10000000</v>
      </c>
      <c r="C2" s="5" t="n">
        <v>10000000</v>
      </c>
    </row>
    <row r="3" spans="1:3">
      <c r="A3" s="4" t="s">
        <v>63</v>
      </c>
      <c r="B3" s="5" t="n">
        <v>550000</v>
      </c>
      <c r="C3" s="5" t="n">
        <v>550000</v>
      </c>
    </row>
    <row r="4" spans="1:3">
      <c r="A4" s="4" t="s">
        <v>68</v>
      </c>
    </row>
    <row r="5" spans="1:3">
      <c r="A5" s="4" t="s">
        <v>295</v>
      </c>
      <c r="B5" s="5" t="n">
        <v>124485</v>
      </c>
      <c r="C5" s="5" t="n">
        <v>1258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296</v>
      </c>
      <c r="B1" s="2" t="s">
        <v>73</v>
      </c>
      <c r="F1" s="2" t="s">
        <v>1</v>
      </c>
    </row>
    <row r="2" spans="1:7">
      <c r="B2" s="2" t="s">
        <v>2</v>
      </c>
      <c r="C2" s="2" t="s">
        <v>297</v>
      </c>
      <c r="D2" s="2" t="s">
        <v>74</v>
      </c>
      <c r="E2" s="2" t="s">
        <v>298</v>
      </c>
      <c r="F2" s="2" t="s">
        <v>2</v>
      </c>
      <c r="G2" s="2" t="s">
        <v>74</v>
      </c>
    </row>
    <row r="3" spans="1:7">
      <c r="A3" s="3" t="s">
        <v>92</v>
      </c>
    </row>
    <row r="4" spans="1:7">
      <c r="A4" s="4" t="s">
        <v>299</v>
      </c>
      <c r="B4" s="6" t="n">
        <v>202361</v>
      </c>
      <c r="C4" s="6" t="n">
        <v>113056</v>
      </c>
      <c r="D4" s="6" t="n">
        <v>112536</v>
      </c>
      <c r="E4" s="6" t="n">
        <v>8161</v>
      </c>
      <c r="F4" s="6" t="n">
        <v>315417</v>
      </c>
      <c r="G4" s="6" t="n">
        <v>120697</v>
      </c>
    </row>
    <row r="5" spans="1:7">
      <c r="A5" s="4" t="s">
        <v>300</v>
      </c>
      <c r="B5" s="5" t="n">
        <v>90477798</v>
      </c>
      <c r="D5" s="5" t="n">
        <v>90477798</v>
      </c>
      <c r="F5" s="5" t="n">
        <v>90477798</v>
      </c>
      <c r="G5" s="5" t="n">
        <v>90477798</v>
      </c>
    </row>
    <row r="6" spans="1:7">
      <c r="A6" s="4" t="s">
        <v>301</v>
      </c>
      <c r="B6" s="5" t="n">
        <v>17635664</v>
      </c>
      <c r="D6" s="5" t="n">
        <v>9325744</v>
      </c>
      <c r="F6" s="5" t="n">
        <v>13878399</v>
      </c>
      <c r="G6" s="5" t="n">
        <v>10708643</v>
      </c>
    </row>
    <row r="7" spans="1:7">
      <c r="A7" s="4" t="s">
        <v>302</v>
      </c>
      <c r="B7" s="5" t="n">
        <v>108113462</v>
      </c>
      <c r="D7" s="5" t="n">
        <v>99803542</v>
      </c>
      <c r="F7" s="5" t="n">
        <v>104356197</v>
      </c>
      <c r="G7" s="5" t="n">
        <v>101186441</v>
      </c>
    </row>
    <row r="8" spans="1:7">
      <c r="A8" s="4" t="s">
        <v>303</v>
      </c>
      <c r="B8" s="6" t="n">
        <v>0</v>
      </c>
      <c r="D8" s="6" t="n">
        <v>0</v>
      </c>
      <c r="F8" s="6" t="n">
        <v>0</v>
      </c>
      <c r="G8" s="6" t="n">
        <v>0</v>
      </c>
    </row>
    <row r="9" spans="1:7">
      <c r="A9" s="4" t="s">
        <v>304</v>
      </c>
      <c r="B9" s="6" t="n">
        <v>0</v>
      </c>
      <c r="D9" s="6" t="n">
        <v>0</v>
      </c>
      <c r="F9" s="6" t="n">
        <v>0</v>
      </c>
      <c r="G9" s="6" t="n">
        <v>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5</v>
      </c>
      <c r="B1" s="2" t="s">
        <v>73</v>
      </c>
      <c r="D1" s="2" t="s">
        <v>1</v>
      </c>
    </row>
    <row r="2" spans="1:5">
      <c r="B2" s="2" t="s">
        <v>2</v>
      </c>
      <c r="C2" s="2" t="s">
        <v>74</v>
      </c>
      <c r="D2" s="2" t="s">
        <v>2</v>
      </c>
      <c r="E2" s="2" t="s">
        <v>74</v>
      </c>
    </row>
    <row r="3" spans="1:5">
      <c r="A3" s="4" t="s">
        <v>306</v>
      </c>
      <c r="B3" s="5" t="n">
        <v>13094060</v>
      </c>
      <c r="C3" s="5" t="n">
        <v>15994104</v>
      </c>
      <c r="D3" s="5" t="n">
        <v>13094060</v>
      </c>
      <c r="E3" s="5" t="n">
        <v>15994104</v>
      </c>
    </row>
    <row r="4" spans="1:5">
      <c r="A4" s="4" t="s">
        <v>301</v>
      </c>
    </row>
    <row r="5" spans="1:5">
      <c r="A5" s="4" t="s">
        <v>306</v>
      </c>
      <c r="B5" s="4" t="s">
        <v>307</v>
      </c>
      <c r="C5" s="5" t="n">
        <v>4000000</v>
      </c>
      <c r="D5" s="4" t="s">
        <v>307</v>
      </c>
      <c r="E5" s="5" t="n">
        <v>4000000</v>
      </c>
    </row>
    <row r="6" spans="1:5">
      <c r="A6" s="4" t="s">
        <v>308</v>
      </c>
    </row>
    <row r="7" spans="1:5">
      <c r="A7" s="4" t="s">
        <v>306</v>
      </c>
      <c r="B7" s="5" t="n">
        <v>2604063</v>
      </c>
      <c r="C7" s="5" t="n">
        <v>1354113</v>
      </c>
      <c r="D7" s="5" t="n">
        <v>2604063</v>
      </c>
      <c r="E7" s="5" t="n">
        <v>1354113</v>
      </c>
    </row>
    <row r="8" spans="1:5">
      <c r="A8" s="4" t="s">
        <v>68</v>
      </c>
    </row>
    <row r="9" spans="1:5">
      <c r="A9" s="4" t="s">
        <v>306</v>
      </c>
      <c r="B9" s="5" t="n">
        <v>10489997</v>
      </c>
      <c r="C9" s="5" t="n">
        <v>10639991</v>
      </c>
      <c r="D9" s="5" t="n">
        <v>10489997</v>
      </c>
      <c r="E9" s="5" t="n">
        <v>106399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984846</v>
      </c>
      <c r="C4" s="6" t="n">
        <v>2798570</v>
      </c>
      <c r="D4" s="6" t="n">
        <v>5855465</v>
      </c>
      <c r="E4" s="6" t="n">
        <v>5465810</v>
      </c>
    </row>
    <row r="5" spans="1:5">
      <c r="A5" s="4" t="s">
        <v>77</v>
      </c>
      <c r="B5" s="5" t="n">
        <v>1463090</v>
      </c>
      <c r="C5" s="5" t="n">
        <v>1414269</v>
      </c>
      <c r="D5" s="5" t="n">
        <v>2925802</v>
      </c>
      <c r="E5" s="5" t="n">
        <v>2785724</v>
      </c>
    </row>
    <row r="6" spans="1:5">
      <c r="A6" s="4" t="s">
        <v>78</v>
      </c>
      <c r="B6" s="5" t="n">
        <v>1521756</v>
      </c>
      <c r="C6" s="5" t="n">
        <v>1384301</v>
      </c>
      <c r="D6" s="5" t="n">
        <v>2929663</v>
      </c>
      <c r="E6" s="5" t="n">
        <v>2680086</v>
      </c>
    </row>
    <row r="7" spans="1:5">
      <c r="A7" s="3" t="s">
        <v>79</v>
      </c>
    </row>
    <row r="8" spans="1:5">
      <c r="A8" s="4" t="s">
        <v>80</v>
      </c>
      <c r="B8" s="5" t="n">
        <v>486401</v>
      </c>
      <c r="C8" s="5" t="n">
        <v>487930</v>
      </c>
      <c r="D8" s="5" t="n">
        <v>930000</v>
      </c>
      <c r="E8" s="5" t="n">
        <v>935988</v>
      </c>
    </row>
    <row r="9" spans="1:5">
      <c r="A9" s="4" t="s">
        <v>81</v>
      </c>
      <c r="B9" s="5" t="n">
        <v>524923</v>
      </c>
      <c r="C9" s="5" t="n">
        <v>500238</v>
      </c>
      <c r="D9" s="5" t="n">
        <v>1046059</v>
      </c>
      <c r="E9" s="5" t="n">
        <v>1038593</v>
      </c>
    </row>
    <row r="10" spans="1:5">
      <c r="A10" s="4" t="s">
        <v>82</v>
      </c>
      <c r="B10" s="5" t="n">
        <v>298562</v>
      </c>
      <c r="C10" s="5" t="n">
        <v>284878</v>
      </c>
      <c r="D10" s="5" t="n">
        <v>612190</v>
      </c>
      <c r="E10" s="5" t="n">
        <v>588658</v>
      </c>
    </row>
    <row r="11" spans="1:5">
      <c r="A11" s="4" t="s">
        <v>83</v>
      </c>
      <c r="B11" s="5" t="n">
        <v>1309886</v>
      </c>
      <c r="C11" s="5" t="n">
        <v>1273046</v>
      </c>
      <c r="D11" s="5" t="n">
        <v>2588249</v>
      </c>
      <c r="E11" s="5" t="n">
        <v>2563239</v>
      </c>
    </row>
    <row r="12" spans="1:5">
      <c r="A12" s="4" t="s">
        <v>84</v>
      </c>
      <c r="B12" s="5" t="n">
        <v>211870</v>
      </c>
      <c r="C12" s="5" t="n">
        <v>111255</v>
      </c>
      <c r="D12" s="5" t="n">
        <v>341414</v>
      </c>
      <c r="E12" s="5" t="n">
        <v>116847</v>
      </c>
    </row>
    <row r="13" spans="1:5">
      <c r="A13" s="3" t="s">
        <v>85</v>
      </c>
    </row>
    <row r="14" spans="1:5">
      <c r="A14" s="4" t="s">
        <v>86</v>
      </c>
      <c r="B14" s="5" t="n">
        <v>-7256</v>
      </c>
      <c r="C14" s="5" t="n">
        <v>4383</v>
      </c>
      <c r="D14" s="5" t="n">
        <v>-21314</v>
      </c>
      <c r="E14" s="5" t="n">
        <v>8200</v>
      </c>
    </row>
    <row r="15" spans="1:5">
      <c r="A15" s="4" t="s">
        <v>87</v>
      </c>
      <c r="B15" s="5" t="n">
        <v>-1506</v>
      </c>
      <c r="C15" s="5" t="n">
        <v>-2328</v>
      </c>
      <c r="D15" s="5" t="n">
        <v>-3184</v>
      </c>
      <c r="E15" s="5" t="n">
        <v>-2785</v>
      </c>
    </row>
    <row r="16" spans="1:5">
      <c r="A16" s="4" t="s">
        <v>88</v>
      </c>
      <c r="B16" s="5" t="n">
        <v>-8762</v>
      </c>
      <c r="C16" s="5" t="n">
        <v>2055</v>
      </c>
      <c r="D16" s="5" t="n">
        <v>-24498</v>
      </c>
      <c r="E16" s="5" t="n">
        <v>5415</v>
      </c>
    </row>
    <row r="17" spans="1:5">
      <c r="A17" s="4" t="s">
        <v>89</v>
      </c>
      <c r="B17" s="5" t="n">
        <v>203108</v>
      </c>
      <c r="C17" s="5" t="n">
        <v>113310</v>
      </c>
      <c r="D17" s="5" t="n">
        <v>316916</v>
      </c>
      <c r="E17" s="5" t="n">
        <v>122262</v>
      </c>
    </row>
    <row r="18" spans="1:5">
      <c r="A18" s="4" t="s">
        <v>90</v>
      </c>
      <c r="B18" s="5" t="n">
        <v>-747</v>
      </c>
      <c r="C18" s="5" t="n">
        <v>-774</v>
      </c>
      <c r="D18" s="5" t="n">
        <v>-1499</v>
      </c>
      <c r="E18" s="5" t="n">
        <v>-1565</v>
      </c>
    </row>
    <row r="19" spans="1:5">
      <c r="A19" s="4" t="s">
        <v>91</v>
      </c>
      <c r="B19" s="6" t="n">
        <v>202361</v>
      </c>
      <c r="C19" s="6" t="n">
        <v>112536</v>
      </c>
      <c r="D19" s="6" t="n">
        <v>315417</v>
      </c>
      <c r="E19" s="6" t="n">
        <v>120697</v>
      </c>
    </row>
    <row r="20" spans="1:5">
      <c r="A20" s="3" t="s">
        <v>92</v>
      </c>
    </row>
    <row r="21" spans="1:5">
      <c r="A21" s="4" t="s">
        <v>93</v>
      </c>
      <c r="B21" s="6" t="n">
        <v>0</v>
      </c>
      <c r="C21" s="6" t="n">
        <v>0</v>
      </c>
      <c r="D21" s="6" t="n">
        <v>0</v>
      </c>
      <c r="E21" s="6" t="n">
        <v>0</v>
      </c>
    </row>
    <row r="22" spans="1:5">
      <c r="A22" s="4" t="s">
        <v>94</v>
      </c>
      <c r="B22" s="6" t="n">
        <v>0</v>
      </c>
      <c r="C22" s="6" t="n">
        <v>0</v>
      </c>
      <c r="D22" s="6" t="n">
        <v>0</v>
      </c>
      <c r="E22" s="6" t="n">
        <v>0</v>
      </c>
    </row>
    <row r="23" spans="1:5">
      <c r="A23" s="3" t="s">
        <v>95</v>
      </c>
    </row>
    <row r="24" spans="1:5">
      <c r="A24" s="4" t="s">
        <v>93</v>
      </c>
      <c r="B24" s="5" t="n">
        <v>90477798</v>
      </c>
      <c r="C24" s="5" t="n">
        <v>90477798</v>
      </c>
      <c r="D24" s="5" t="n">
        <v>90477798</v>
      </c>
      <c r="E24" s="5" t="n">
        <v>90477798</v>
      </c>
    </row>
    <row r="25" spans="1:5">
      <c r="A25" s="4" t="s">
        <v>94</v>
      </c>
      <c r="B25" s="5" t="n">
        <v>108113462</v>
      </c>
      <c r="C25" s="5" t="n">
        <v>99803542</v>
      </c>
      <c r="D25" s="5" t="n">
        <v>104356197</v>
      </c>
      <c r="E25" s="5" t="n">
        <v>101186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8</v>
      </c>
      <c r="B4" s="6" t="n">
        <v>315417</v>
      </c>
      <c r="C4" s="6" t="n">
        <v>120697</v>
      </c>
    </row>
    <row r="5" spans="1:3">
      <c r="A5" s="3" t="s">
        <v>99</v>
      </c>
    </row>
    <row r="6" spans="1:3">
      <c r="A6" s="4" t="s">
        <v>100</v>
      </c>
      <c r="B6" s="5" t="n">
        <v>511333</v>
      </c>
      <c r="C6" s="5" t="n">
        <v>431799</v>
      </c>
    </row>
    <row r="7" spans="1:3">
      <c r="A7" s="4" t="s">
        <v>101</v>
      </c>
      <c r="B7" s="5" t="n">
        <v>206232</v>
      </c>
      <c r="C7" s="5" t="n">
        <v>226232</v>
      </c>
    </row>
    <row r="8" spans="1:3">
      <c r="A8" s="3" t="s">
        <v>102</v>
      </c>
    </row>
    <row r="9" spans="1:3">
      <c r="A9" s="4" t="s">
        <v>103</v>
      </c>
      <c r="B9" s="5" t="n">
        <v>-120492</v>
      </c>
      <c r="C9" s="5" t="n">
        <v>-161013</v>
      </c>
    </row>
    <row r="10" spans="1:3">
      <c r="A10" s="4" t="s">
        <v>35</v>
      </c>
      <c r="B10" s="5" t="n">
        <v>50442</v>
      </c>
      <c r="C10" s="5" t="n">
        <v>17988</v>
      </c>
    </row>
    <row r="11" spans="1:3">
      <c r="A11" s="4" t="s">
        <v>36</v>
      </c>
      <c r="B11" s="5" t="n">
        <v>-34446</v>
      </c>
      <c r="C11" s="5" t="n">
        <v>-7985</v>
      </c>
    </row>
    <row r="12" spans="1:3">
      <c r="A12" s="4" t="s">
        <v>38</v>
      </c>
      <c r="B12" s="5" t="n">
        <v>-3226</v>
      </c>
      <c r="C12" s="5" t="n">
        <v>655</v>
      </c>
    </row>
    <row r="13" spans="1:3">
      <c r="A13" s="4" t="s">
        <v>104</v>
      </c>
      <c r="B13" s="5" t="n">
        <v>57441</v>
      </c>
      <c r="C13" s="5" t="n">
        <v>-38279</v>
      </c>
    </row>
    <row r="14" spans="1:3">
      <c r="A14" s="4" t="s">
        <v>46</v>
      </c>
      <c r="B14" s="5" t="n">
        <v>68684</v>
      </c>
      <c r="C14" s="5" t="n">
        <v>83020</v>
      </c>
    </row>
    <row r="15" spans="1:3">
      <c r="A15" s="4" t="s">
        <v>105</v>
      </c>
      <c r="B15" s="5" t="n">
        <v>1051385</v>
      </c>
      <c r="C15" s="5" t="n">
        <v>673114</v>
      </c>
    </row>
    <row r="16" spans="1:3">
      <c r="A16" s="3" t="s">
        <v>106</v>
      </c>
    </row>
    <row r="17" spans="1:3">
      <c r="A17" s="4" t="s">
        <v>107</v>
      </c>
      <c r="B17" s="5" t="n">
        <v>-137709</v>
      </c>
      <c r="C17" s="5" t="n">
        <v>-99593</v>
      </c>
    </row>
    <row r="18" spans="1:3">
      <c r="A18" s="4" t="s">
        <v>108</v>
      </c>
      <c r="B18" s="5" t="n">
        <v>0</v>
      </c>
      <c r="C18" s="5" t="n">
        <v>-2570</v>
      </c>
    </row>
    <row r="19" spans="1:3">
      <c r="A19" s="4" t="s">
        <v>109</v>
      </c>
      <c r="B19" s="5" t="n">
        <v>-660240</v>
      </c>
      <c r="C19" s="5" t="n">
        <v>-430781</v>
      </c>
    </row>
    <row r="20" spans="1:3">
      <c r="A20" s="4" t="s">
        <v>110</v>
      </c>
      <c r="B20" s="5" t="n">
        <v>-797949</v>
      </c>
      <c r="C20" s="5" t="n">
        <v>-532944</v>
      </c>
    </row>
    <row r="21" spans="1:3">
      <c r="A21" s="3" t="s">
        <v>111</v>
      </c>
    </row>
    <row r="22" spans="1:3">
      <c r="A22" s="4" t="s">
        <v>112</v>
      </c>
      <c r="B22" s="5" t="n">
        <v>-13300</v>
      </c>
      <c r="C22" s="5" t="n">
        <v>-6610</v>
      </c>
    </row>
    <row r="23" spans="1:3">
      <c r="A23" s="4" t="s">
        <v>113</v>
      </c>
      <c r="B23" s="5" t="n">
        <v>-35000</v>
      </c>
      <c r="C23" s="5" t="n">
        <v>0</v>
      </c>
    </row>
    <row r="24" spans="1:3">
      <c r="A24" s="4" t="s">
        <v>114</v>
      </c>
      <c r="B24" s="5" t="n">
        <v>-48300</v>
      </c>
      <c r="C24" s="5" t="n">
        <v>-6610</v>
      </c>
    </row>
    <row r="25" spans="1:3">
      <c r="A25" s="4" t="s">
        <v>115</v>
      </c>
      <c r="B25" s="5" t="n">
        <v>205136</v>
      </c>
      <c r="C25" s="5" t="n">
        <v>133560</v>
      </c>
    </row>
    <row r="26" spans="1:3">
      <c r="A26" s="4" t="s">
        <v>116</v>
      </c>
      <c r="B26" s="5" t="n">
        <v>810332</v>
      </c>
      <c r="C26" s="5" t="n">
        <v>451151</v>
      </c>
    </row>
    <row r="27" spans="1:3">
      <c r="A27" s="4" t="s">
        <v>117</v>
      </c>
      <c r="B27" s="6" t="n">
        <v>1015468</v>
      </c>
      <c r="C27" s="6" t="n">
        <v>5847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48"/>
    <col customWidth="1" max="3" min="3" width="13"/>
    <col customWidth="1" max="4" min="4" width="27"/>
    <col customWidth="1" max="5" min="5" width="20"/>
    <col customWidth="1" max="6" min="6" width="12"/>
  </cols>
  <sheetData>
    <row r="1" spans="1:6">
      <c r="A1" s="1" t="s">
        <v>118</v>
      </c>
      <c r="B1" s="2" t="s">
        <v>119</v>
      </c>
      <c r="C1" s="2" t="s">
        <v>120</v>
      </c>
      <c r="D1" s="2" t="s">
        <v>121</v>
      </c>
      <c r="E1" s="2" t="s">
        <v>122</v>
      </c>
      <c r="F1" s="2" t="s">
        <v>123</v>
      </c>
    </row>
    <row r="2" spans="1:6">
      <c r="A2" s="4" t="s">
        <v>124</v>
      </c>
      <c r="B2" s="5" t="n">
        <v>127685</v>
      </c>
      <c r="C2" s="5" t="n">
        <v>90477798</v>
      </c>
    </row>
    <row r="3" spans="1:6">
      <c r="A3" s="4" t="s">
        <v>125</v>
      </c>
      <c r="B3" s="6" t="n">
        <v>3082211</v>
      </c>
      <c r="C3" s="6" t="n">
        <v>90479</v>
      </c>
      <c r="D3" s="6" t="n">
        <v>18727661</v>
      </c>
      <c r="E3" s="6" t="n">
        <v>-21526062</v>
      </c>
      <c r="F3" s="6" t="n">
        <v>-2707922</v>
      </c>
    </row>
    <row r="4" spans="1:6">
      <c r="A4" s="4" t="s">
        <v>126</v>
      </c>
      <c r="D4" s="5" t="n">
        <v>-8850</v>
      </c>
      <c r="F4" s="5" t="n">
        <v>-8850</v>
      </c>
    </row>
    <row r="5" spans="1:6">
      <c r="A5" s="4" t="s">
        <v>127</v>
      </c>
      <c r="D5" s="5" t="n">
        <v>113116</v>
      </c>
      <c r="F5" s="5" t="n">
        <v>113116</v>
      </c>
    </row>
    <row r="6" spans="1:6">
      <c r="A6" s="4" t="s">
        <v>98</v>
      </c>
      <c r="E6" s="5" t="n">
        <v>8161</v>
      </c>
      <c r="F6" s="5" t="n">
        <v>8161</v>
      </c>
    </row>
    <row r="7" spans="1:6">
      <c r="A7" s="4" t="s">
        <v>128</v>
      </c>
      <c r="B7" s="5" t="n">
        <v>127685</v>
      </c>
      <c r="C7" s="5" t="n">
        <v>90477798</v>
      </c>
    </row>
    <row r="8" spans="1:6">
      <c r="A8" s="4" t="s">
        <v>129</v>
      </c>
      <c r="B8" s="6" t="n">
        <v>3082211</v>
      </c>
      <c r="C8" s="6" t="n">
        <v>90479</v>
      </c>
      <c r="D8" s="5" t="n">
        <v>18831927</v>
      </c>
      <c r="E8" s="5" t="n">
        <v>-21517901</v>
      </c>
      <c r="F8" s="5" t="n">
        <v>-2595495</v>
      </c>
    </row>
    <row r="9" spans="1:6">
      <c r="A9" s="4" t="s">
        <v>124</v>
      </c>
      <c r="B9" s="5" t="n">
        <v>127685</v>
      </c>
      <c r="C9" s="5" t="n">
        <v>90477798</v>
      </c>
    </row>
    <row r="10" spans="1:6">
      <c r="A10" s="4" t="s">
        <v>125</v>
      </c>
      <c r="B10" s="6" t="n">
        <v>3082211</v>
      </c>
      <c r="C10" s="6" t="n">
        <v>90479</v>
      </c>
      <c r="D10" s="5" t="n">
        <v>18727661</v>
      </c>
      <c r="E10" s="5" t="n">
        <v>-21526062</v>
      </c>
      <c r="F10" s="5" t="n">
        <v>-2707922</v>
      </c>
    </row>
    <row r="11" spans="1:6">
      <c r="A11" s="4" t="s">
        <v>98</v>
      </c>
      <c r="F11" s="5" t="n">
        <v>120697</v>
      </c>
    </row>
    <row r="12" spans="1:6">
      <c r="A12" s="4" t="s">
        <v>130</v>
      </c>
      <c r="B12" s="5" t="n">
        <v>127685</v>
      </c>
      <c r="C12" s="5" t="n">
        <v>90477798</v>
      </c>
    </row>
    <row r="13" spans="1:6">
      <c r="A13" s="4" t="s">
        <v>131</v>
      </c>
      <c r="B13" s="6" t="n">
        <v>3082211</v>
      </c>
      <c r="C13" s="6" t="n">
        <v>90479</v>
      </c>
      <c r="D13" s="5" t="n">
        <v>18945043</v>
      </c>
      <c r="E13" s="5" t="n">
        <v>-21405365</v>
      </c>
      <c r="F13" s="5" t="n">
        <v>-2369843</v>
      </c>
    </row>
    <row r="14" spans="1:6">
      <c r="A14" s="4" t="s">
        <v>132</v>
      </c>
      <c r="B14" s="5" t="n">
        <v>127685</v>
      </c>
      <c r="C14" s="5" t="n">
        <v>90477798</v>
      </c>
    </row>
    <row r="15" spans="1:6">
      <c r="A15" s="4" t="s">
        <v>133</v>
      </c>
      <c r="B15" s="6" t="n">
        <v>3082211</v>
      </c>
      <c r="C15" s="6" t="n">
        <v>90479</v>
      </c>
      <c r="D15" s="5" t="n">
        <v>18831927</v>
      </c>
      <c r="E15" s="5" t="n">
        <v>-21517901</v>
      </c>
      <c r="F15" s="5" t="n">
        <v>-2595495</v>
      </c>
    </row>
    <row r="16" spans="1:6">
      <c r="A16" s="4" t="s">
        <v>127</v>
      </c>
      <c r="D16" s="5" t="n">
        <v>113116</v>
      </c>
      <c r="F16" s="5" t="n">
        <v>113116</v>
      </c>
    </row>
    <row r="17" spans="1:6">
      <c r="A17" s="4" t="s">
        <v>98</v>
      </c>
      <c r="E17" s="5" t="n">
        <v>112536</v>
      </c>
      <c r="F17" s="5" t="n">
        <v>112536</v>
      </c>
    </row>
    <row r="18" spans="1:6">
      <c r="A18" s="4" t="s">
        <v>130</v>
      </c>
      <c r="B18" s="5" t="n">
        <v>127685</v>
      </c>
      <c r="C18" s="5" t="n">
        <v>90477798</v>
      </c>
    </row>
    <row r="19" spans="1:6">
      <c r="A19" s="4" t="s">
        <v>131</v>
      </c>
      <c r="B19" s="6" t="n">
        <v>3082211</v>
      </c>
      <c r="C19" s="6" t="n">
        <v>90479</v>
      </c>
      <c r="D19" s="5" t="n">
        <v>18945043</v>
      </c>
      <c r="E19" s="5" t="n">
        <v>-21405365</v>
      </c>
      <c r="F19" s="5" t="n">
        <v>-2369843</v>
      </c>
    </row>
    <row r="20" spans="1:6">
      <c r="A20" s="4" t="s">
        <v>134</v>
      </c>
      <c r="B20" s="5" t="n">
        <v>125885</v>
      </c>
      <c r="C20" s="5" t="n">
        <v>90477798</v>
      </c>
    </row>
    <row r="21" spans="1:6">
      <c r="A21" s="4" t="s">
        <v>135</v>
      </c>
      <c r="B21" s="6" t="n">
        <v>3037952</v>
      </c>
      <c r="C21" s="6" t="n">
        <v>90479</v>
      </c>
      <c r="D21" s="5" t="n">
        <v>19157202</v>
      </c>
      <c r="E21" s="5" t="n">
        <v>-21028191</v>
      </c>
      <c r="F21" s="5" t="n">
        <v>-1780510</v>
      </c>
    </row>
    <row r="22" spans="1:6">
      <c r="A22" s="4" t="s">
        <v>127</v>
      </c>
      <c r="D22" s="5" t="n">
        <v>103116</v>
      </c>
      <c r="F22" s="5" t="n">
        <v>103116</v>
      </c>
    </row>
    <row r="23" spans="1:6">
      <c r="A23" s="4" t="s">
        <v>98</v>
      </c>
      <c r="E23" s="5" t="n">
        <v>113056</v>
      </c>
      <c r="F23" s="5" t="n">
        <v>113056</v>
      </c>
    </row>
    <row r="24" spans="1:6">
      <c r="A24" s="4" t="s">
        <v>136</v>
      </c>
      <c r="B24" s="5" t="n">
        <v>125885</v>
      </c>
      <c r="C24" s="5" t="n">
        <v>90477798</v>
      </c>
    </row>
    <row r="25" spans="1:6">
      <c r="A25" s="4" t="s">
        <v>137</v>
      </c>
      <c r="B25" s="6" t="n">
        <v>3037952</v>
      </c>
      <c r="C25" s="6" t="n">
        <v>90479</v>
      </c>
      <c r="D25" s="5" t="n">
        <v>19260318</v>
      </c>
      <c r="E25" s="5" t="n">
        <v>-20915135</v>
      </c>
      <c r="F25" s="5" t="n">
        <v>-1564338</v>
      </c>
    </row>
    <row r="26" spans="1:6">
      <c r="A26" s="4" t="s">
        <v>134</v>
      </c>
      <c r="B26" s="5" t="n">
        <v>125885</v>
      </c>
      <c r="C26" s="5" t="n">
        <v>90477798</v>
      </c>
    </row>
    <row r="27" spans="1:6">
      <c r="A27" s="4" t="s">
        <v>135</v>
      </c>
      <c r="B27" s="6" t="n">
        <v>3037952</v>
      </c>
      <c r="C27" s="6" t="n">
        <v>90479</v>
      </c>
      <c r="D27" s="5" t="n">
        <v>19157202</v>
      </c>
      <c r="E27" s="5" t="n">
        <v>-21028191</v>
      </c>
      <c r="F27" s="5" t="n">
        <v>-1780510</v>
      </c>
    </row>
    <row r="28" spans="1:6">
      <c r="A28" s="4" t="s">
        <v>98</v>
      </c>
      <c r="F28" s="5" t="n">
        <v>315417</v>
      </c>
    </row>
    <row r="29" spans="1:6">
      <c r="A29" s="4" t="s">
        <v>138</v>
      </c>
      <c r="B29" s="5" t="n">
        <v>124485</v>
      </c>
      <c r="C29" s="5" t="n">
        <v>90477798</v>
      </c>
    </row>
    <row r="30" spans="1:6">
      <c r="A30" s="4" t="s">
        <v>139</v>
      </c>
      <c r="B30" s="6" t="n">
        <v>3003528</v>
      </c>
      <c r="C30" s="6" t="n">
        <v>90479</v>
      </c>
      <c r="D30" s="5" t="n">
        <v>19362858</v>
      </c>
      <c r="E30" s="5" t="n">
        <v>-20712774</v>
      </c>
      <c r="F30" s="5" t="n">
        <v>-1259437</v>
      </c>
    </row>
    <row r="31" spans="1:6">
      <c r="A31" s="4" t="s">
        <v>140</v>
      </c>
      <c r="B31" s="5" t="n">
        <v>125885</v>
      </c>
      <c r="C31" s="5" t="n">
        <v>90477798</v>
      </c>
    </row>
    <row r="32" spans="1:6">
      <c r="A32" s="4" t="s">
        <v>141</v>
      </c>
      <c r="B32" s="6" t="n">
        <v>3037952</v>
      </c>
      <c r="C32" s="6" t="n">
        <v>90479</v>
      </c>
      <c r="D32" s="5" t="n">
        <v>19260318</v>
      </c>
      <c r="E32" s="5" t="n">
        <v>-20915135</v>
      </c>
      <c r="F32" s="5" t="n">
        <v>-1564338</v>
      </c>
    </row>
    <row r="33" spans="1:6">
      <c r="A33" s="4" t="s">
        <v>142</v>
      </c>
      <c r="B33" s="5" t="n">
        <v>-1400</v>
      </c>
    </row>
    <row r="34" spans="1:6">
      <c r="A34" s="4" t="s">
        <v>143</v>
      </c>
      <c r="B34" s="6" t="n">
        <v>-34424</v>
      </c>
      <c r="D34" s="5" t="n">
        <v>-576</v>
      </c>
      <c r="F34" s="5" t="n">
        <v>-576</v>
      </c>
    </row>
    <row r="35" spans="1:6">
      <c r="A35" s="4" t="s">
        <v>127</v>
      </c>
      <c r="D35" s="5" t="n">
        <v>103116</v>
      </c>
      <c r="F35" s="5" t="n">
        <v>103116</v>
      </c>
    </row>
    <row r="36" spans="1:6">
      <c r="A36" s="4" t="s">
        <v>98</v>
      </c>
      <c r="E36" s="5" t="n">
        <v>202361</v>
      </c>
      <c r="F36" s="5" t="n">
        <v>202361</v>
      </c>
    </row>
    <row r="37" spans="1:6">
      <c r="A37" s="4" t="s">
        <v>138</v>
      </c>
      <c r="B37" s="5" t="n">
        <v>124485</v>
      </c>
      <c r="C37" s="5" t="n">
        <v>90477798</v>
      </c>
    </row>
    <row r="38" spans="1:6">
      <c r="A38" s="4" t="s">
        <v>139</v>
      </c>
      <c r="B38" s="6" t="n">
        <v>3003528</v>
      </c>
      <c r="C38" s="6" t="n">
        <v>90479</v>
      </c>
      <c r="D38" s="6" t="n">
        <v>19362858</v>
      </c>
      <c r="E38" s="6" t="n">
        <v>-20712774</v>
      </c>
      <c r="F38" s="6" t="n">
        <v>-1259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1:40:00Z</dcterms:created>
  <dcterms:modified xmlns:dcterms="http://purl.org/dc/terms/" xmlns:xsi="http://www.w3.org/2001/XMLSchema-instance" xsi:type="dcterms:W3CDTF">2019-08-13T11:40:00Z</dcterms:modified>
</cp:coreProperties>
</file>